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Note 1 - Summary of Significant" sheetId="7" r:id="rId7"/>
    <s:sheet name="Note 2 - Stockholders' Equity" sheetId="8" r:id="rId8"/>
    <s:sheet name="Note 3 - Net Loss Per Share" sheetId="9" r:id="rId9"/>
    <s:sheet name="Note 4 - Fair Value Measurement" sheetId="10" r:id="rId10"/>
    <s:sheet name="Note 5 - Available-for-Sale Sec" sheetId="11" r:id="rId11"/>
    <s:sheet name="Note 6 - Inventories" sheetId="12" r:id="rId12"/>
    <s:sheet name="Note 7 - Distribution, License," sheetId="13" r:id="rId13"/>
    <s:sheet name="Note 8 - Note Payable" sheetId="14" r:id="rId14"/>
    <s:sheet name="Note 9 - Commitments and Contin" sheetId="15" r:id="rId15"/>
    <s:sheet name="Note 10 - Subsequent Event" sheetId="16" r:id="rId16"/>
    <s:sheet name="Significant Accounting Policies" sheetId="17" r:id="rId17"/>
    <s:sheet name="Note 2 - Stockholders' Equity (" sheetId="18" r:id="rId18"/>
    <s:sheet name="Note 3 - Net Loss Per Share (Ta" sheetId="19" r:id="rId19"/>
    <s:sheet name="Note 4 - Fair Value Measureme20" sheetId="20" r:id="rId20"/>
    <s:sheet name="Note 5 - Available-for-Sale S21" sheetId="21" r:id="rId21"/>
    <s:sheet name="Note 6 - Inventories (Tables)" sheetId="22" r:id="rId22"/>
    <s:sheet name="Note 9 - Commitments and Cont23" sheetId="23" r:id="rId23"/>
    <s:sheet name="Note 1 - Summary of Significa24" sheetId="24" r:id="rId24"/>
    <s:sheet name="Note 2 - Stockholders' Equity25" sheetId="25" r:id="rId25"/>
    <s:sheet name="Note 2 - Stockholders' Equity -" sheetId="26" r:id="rId26"/>
    <s:sheet name="Note 2 - Stockholders' Equity27" sheetId="27" r:id="rId27"/>
    <s:sheet name="Note 3 - Net Loss Per Share - C" sheetId="28" r:id="rId28"/>
    <s:sheet name="Note 3 - Net Loss Per Share - A" sheetId="29" r:id="rId29"/>
    <s:sheet name="Note 4 - Fair Value Measureme30" sheetId="30" r:id="rId30"/>
    <s:sheet name="Note 4 - Fair Value Measureme31" sheetId="31" r:id="rId31"/>
    <s:sheet name="Note 5 - Available-for-Sale S32" sheetId="32" r:id="rId32"/>
    <s:sheet name="Note 6 - Inventories - Inventor" sheetId="33" r:id="rId33"/>
    <s:sheet name="Note 7 - Distribution, Licens34" sheetId="34" r:id="rId34"/>
    <s:sheet name="Note 8 - Note Payable (Details " sheetId="35" r:id="rId35"/>
    <s:sheet name="Note 9 - Commitments and Cont36" sheetId="36" r:id="rId36"/>
    <s:sheet name="Note 9 - Commitments and Cont37" sheetId="37" r:id="rId37"/>
  </s:sheets>
  <s:definedNames/>
  <s:calcPr calcId="124519" calcMode="auto" fullCalcOnLoad="1"/>
</s:workbook>
</file>

<file path=xl/sharedStrings.xml><?xml version="1.0" encoding="utf-8"?>
<sst xmlns="http://schemas.openxmlformats.org/spreadsheetml/2006/main" uniqueCount="346">
  <si>
    <t>Document And Entity Information - shares</t>
  </si>
  <si>
    <t>3 Months Ended</t>
  </si>
  <si>
    <t>Sep. 30, 2015</t>
  </si>
  <si>
    <t>Nov. 06, 2015</t>
  </si>
  <si>
    <t>Entity Registrant Name</t>
  </si>
  <si>
    <t>CARDICA INC</t>
  </si>
  <si>
    <t>Entity Central Index Key</t>
  </si>
  <si>
    <t>Trading Symbol</t>
  </si>
  <si>
    <t>crdc</t>
  </si>
  <si>
    <t>Current Fiscal Year End Date</t>
  </si>
  <si>
    <t>--06-30</t>
  </si>
  <si>
    <t>Entity Filer Category</t>
  </si>
  <si>
    <t>Smaller Reporting Company</t>
  </si>
  <si>
    <t>Entity Current Reporting Status</t>
  </si>
  <si>
    <t>Yes</t>
  </si>
  <si>
    <t>Entity Voluntary Filers</t>
  </si>
  <si>
    <t>No</t>
  </si>
  <si>
    <t>Entity Well-known Seasoned Issuer</t>
  </si>
  <si>
    <t>Entity Common Stock, Shares Outstanding (in shares)</t>
  </si>
  <si>
    <t>Document Type</t>
  </si>
  <si>
    <t>10-Q</t>
  </si>
  <si>
    <t>Document Period End Date</t>
  </si>
  <si>
    <t>Sep. 30,
		2015</t>
  </si>
  <si>
    <t>Document Fiscal Year Focus</t>
  </si>
  <si>
    <t>Document Fiscal Period Focus</t>
  </si>
  <si>
    <t>Q1</t>
  </si>
  <si>
    <t>Amendment Flag</t>
  </si>
  <si>
    <t>false</t>
  </si>
  <si>
    <t>Condensed Consolidated Balance Sheets (Unaudited) - USD ($) $ in Thousands</t>
  </si>
  <si>
    <t>Jun. 30, 2015</t>
  </si>
  <si>
    <t>Current assets:</t>
  </si>
  <si>
    <t>Cash and cash equivalents</t>
  </si>
  <si>
    <t>Short-term investments</t>
  </si>
  <si>
    <t>Accounts receivable, net</t>
  </si>
  <si>
    <t>Inventories</t>
  </si>
  <si>
    <t>Prepaid expenses and other current assets</t>
  </si>
  <si>
    <t>Total current assets</t>
  </si>
  <si>
    <t>Property and equipment, net</t>
  </si>
  <si>
    <t>Long-term investments</t>
  </si>
  <si>
    <t>Restricted cash</t>
  </si>
  <si>
    <t>Total assets</t>
  </si>
  <si>
    <t>Current liabilities:</t>
  </si>
  <si>
    <t>Accounts payable</t>
  </si>
  <si>
    <t>Accrued compensation</t>
  </si>
  <si>
    <t>Other accrued liabilities</t>
  </si>
  <si>
    <t>Current portion of deferred revenue</t>
  </si>
  <si>
    <t>Total current liabilities</t>
  </si>
  <si>
    <t>Deferred revenue, net of current portion</t>
  </si>
  <si>
    <t>Notes Payable, Noncurrent</t>
  </si>
  <si>
    <t>Other non-current liabilities</t>
  </si>
  <si>
    <t>Total liabilities</t>
  </si>
  <si>
    <t>Commitments and contingencies (Note 9)</t>
  </si>
  <si>
    <t xml:space="preserve"> </t>
  </si>
  <si>
    <t>Stockholders' equity:</t>
  </si>
  <si>
    <t>Preferred stock, $0.001 par value: 5,000,000 shares authorized: 191,474 shares issued and outstanding at September 30, 2015, and June 30, 2015</t>
  </si>
  <si>
    <t>Common stock, $0.001 par value: 125,000,000 shares authorized: 89,084,777 and 89,021,443 shares issued and 89,018,550 and 88,955,216 shares outstanding at September 30, 2015, and June 30, 2015, respectively</t>
  </si>
  <si>
    <t>Additional paid-in capital</t>
  </si>
  <si>
    <t>Treasury stock at cost (66,227 shares at September 30, 2015, and June 30, 2015)</t>
  </si>
  <si>
    <t>Accumulated comprehensive loss</t>
  </si>
  <si>
    <t>Accumulated deficit</t>
  </si>
  <si>
    <t>Total stockholders' equity</t>
  </si>
  <si>
    <t>Total liabilities and stockholders' equity</t>
  </si>
  <si>
    <t>Condensed Consolidated Balance Sheets (Unaudited) (Parentheticals) - $ / shares</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 USD ($) shares in Thousands</t>
  </si>
  <si>
    <t>Sep. 30, 2014</t>
  </si>
  <si>
    <t>Net revenue:</t>
  </si>
  <si>
    <t>Product sales, net</t>
  </si>
  <si>
    <t>Royalty revenue</t>
  </si>
  <si>
    <t>Total net revenue</t>
  </si>
  <si>
    <t>Operating costs and expenses:</t>
  </si>
  <si>
    <t>Cost of product sales</t>
  </si>
  <si>
    <t>Research and development</t>
  </si>
  <si>
    <t>Selling, general and administrative</t>
  </si>
  <si>
    <t>Total operating costs and expenses</t>
  </si>
  <si>
    <t>Loss from operations</t>
  </si>
  <si>
    <t>Interest income</t>
  </si>
  <si>
    <t>Interest expense</t>
  </si>
  <si>
    <t>Other income (expense), net</t>
  </si>
  <si>
    <t>Net loss</t>
  </si>
  <si>
    <t>Basic and diluted net loss per share (in dollars per share)</t>
  </si>
  <si>
    <t>Shares used in computing basic and diluted net loss share (in shares)</t>
  </si>
  <si>
    <t>Condensed Consolidated Statements of Comprehensive Loss (Unaudited) - USD ($) $ in Thousands</t>
  </si>
  <si>
    <t>Changes in market value of investments:</t>
  </si>
  <si>
    <t>Change in unrealized gain (loss) on investments, net</t>
  </si>
  <si>
    <t>Comprehensive loss</t>
  </si>
  <si>
    <t>Condensed Consolidated Statements of Cash Flows (Unaudited) - USD ($) $ in Thousands</t>
  </si>
  <si>
    <t>Operating activities:</t>
  </si>
  <si>
    <t>Adjustments to reconcile net loss to net cash used in operating activities:</t>
  </si>
  <si>
    <t>Depreciation and amortization</t>
  </si>
  <si>
    <t>Amortization of premiums on marketable securities</t>
  </si>
  <si>
    <t>Stock-based compensation expense</t>
  </si>
  <si>
    <t>Non-cash interest expense</t>
  </si>
  <si>
    <t>Changes in operating assets and liabilities:</t>
  </si>
  <si>
    <t>Accounts receivable</t>
  </si>
  <si>
    <t>Accounts payable and other accrued liabilities</t>
  </si>
  <si>
    <t>Net cash used in operating activities</t>
  </si>
  <si>
    <t>Investing activities:</t>
  </si>
  <si>
    <t>Purchases of property and equipment</t>
  </si>
  <si>
    <t>Proceeds from maturities of investments</t>
  </si>
  <si>
    <t>Purchases of investments</t>
  </si>
  <si>
    <t>Net cash provided by (cash used) in investing activities</t>
  </si>
  <si>
    <t>Financing activities:</t>
  </si>
  <si>
    <t>Net proceeds from issuances of common stock</t>
  </si>
  <si>
    <t>Net increase (decrease) in cash and cash equivalents</t>
  </si>
  <si>
    <t>Cash and cash equivalents at beginning of period</t>
  </si>
  <si>
    <t>Cash and cash equivalents at end of period</t>
  </si>
  <si>
    <t>Supplemental disclosure of cash flow information:</t>
  </si>
  <si>
    <t>Interest paid</t>
  </si>
  <si>
    <t>Supplemental disclosure of non-cash information:</t>
  </si>
  <si>
    <t>Incremental debt discount relating to note extension</t>
  </si>
  <si>
    <t>Note 1 - Summary of Significant Accounting Policies</t>
  </si>
  <si>
    <t>Notes to Financial Statements</t>
  </si>
  <si>
    <t>Significant Accounting Policies [Text Block]</t>
  </si>
  <si>
    <t xml:space="preserve">NOTE 1 - SUMMARY OF SIGNIFICANT ACCOUNTING POLICIES Organization Cardica, Inc. (the “Company”) was incorporated in the state of Delaware on October 15, 1997, as Vascular Innovations, Inc. On November 26, 2001, the Company changed its name to Cardica, Inc. The Company is commercializing and developing the MicroCutter XCHANGE® 30 based on its proprietary “staple-on-a-strip” technology intended for use by thoracic, pediatric, bariatric, colorectal and general surgeons. The MicroCutter XCHANGE® 30, which is currently commercially-available, is a cartridge based microcutter device with a 5 millimeter shaft diameter and a 30 millimeter staple line currently cleared for use in the United States for specified indications for use, and approved in Japan and in the European Union, or EU, for a broader range of specified indications for use. The Company previously had additional products in development, including the MicroCutter XCHANGE® 45, a cartridge based microcutter device with an 8 millimeter shaft and a 45 millimeter staple line, and the MicroCutter FLEXCHANGE™ 30, a cartridge based microcutter device with a flexible shaft to facilitate endoscopic procedures requiring cutting and stapling; however, the Company suspended development of these additional potential products to focus solely on development of the MicroCutter XCHANGE 30. In March 2012, the Company completed the design verification for and applied Conformité Européenne, or the CE Mark, to the MicroCutter XCHANGE 30 and, in December 2012, began a controlled commercial launch of the MicroCutter XCHANGE 30 in Europe. The Company received from the United States Food and Drug Administration, or FDA, 510(k) clearances for the MicroCutter XCHANGE 30 and blue cartridge in January 2014, and for the white cartridge in February 2014, for use in multiple open or minimally-invasive surgical procedures for the transection, resection and/or creation of anastomoses in small and large intestine, as well as the transection of the appendix. The blue cartridge is for use in medium thickness tissue, and the white cartridge is for use in thin tissue. In March 2014, the Company made its first sale of the MicroCutter XCHANGE 30 in the United States, and subsequently temporarily suspended its controlled commercial launch in November 2014, as the Company shifted its focus to improved performance based on surgeon feedback. In April 2015, the Company resumed its controlled commercial launch primarily in Europe, of the MicroCutter XCHANGE 30 for thinner tissue usually requiring deployment of white cartridges. While the Company continues this controlled commercial launch, the Company’s goal is to complete product improvements on the MicroCutter XCHANGE 30 combo device that will accommodate thicker tissue ranges requiring deployment of both white and blue cartridges. To further expand the use of the MicroCutter XCHANGE 30, the Company submitted a 510(k) Premarket Notification to the FDA in April 2015, to expand the indications for use to include vascular structures. This 510(k) submission has not yet received FDA clearance. The Company is attempting to expand in the international market of its MicroCutter XCHANGE 30 with additional selected regulatory filings. The Company also submitted the MicroCutter XCHANGE 30 blue and white cartridges application to Health Canada for regulatory approval of the MicroCutter XCHANGE 30 and, if the Company receives approval, anticipates launching it in Canada. In addition, in August 2013, the Company’s exclusive distributor in Japan, Century Medical, Inc., or Century, filed for regulatory approval of the MicroCutter XCHANGE 30 cartridges with the Pharmaceuticals and Medical Devices Agency, or PMDA, in Japan and in April 2014, filed for the MicroCutter XCHANGE 30 stapler with TUV Rheinland Japan Ltd, a registered third-party agency in Japan and received approvals in late 2014 for both, to market in Japan. Also, in January 2015, Century submitted an application to PMDA, relating to a change in the material of the cartridge insert component within the MicroCutter XCHANGE 30 cartridges, changing the distal tip of the cartridge insert material from a Vectra Liquid Crystal Polymer, or LCP, to IXEF Polyarylamide, or IXEF, and recently received approval in August 2015, to market in Japan. Historically, the Company generated product revenues primarily from the sale of automated anastomotic systems; however, the Company started generating revenues from the commercial sales of the MicroCutter XCHANGE 30 in Europe in December 2012, and in the United States in March 2014, and through September 30, 2015, the Company generated $1.6 million of net product revenues from the commercial sales of the MicroCutter XCHANGE 30. For the three months ended September 30, 2015, the Company generated net revenue of $0.8 million, including $0.6 million from the sale of automated anastomotic systems, $0.2 million from commercial sales of the MicroCutter XCHANGE 30 and $18,000 of royalty revenue. Basis of Presentation and Principles of Consolidation The accompanying unaudited condensed consolidated financial statements of the Company have been prepared in accordance with U.S. generally accepted accounting principles (“GAAP”) for interim financial information and with the instructions to Form 10-Q and Rule 10-01 of Regulation S-X. Accordingly, they do not include all of the information and footnotes required by GAAP for complete financial statements. The unaudited interim condensed consolidated financial statements have been prepared on the same basis as the annual financial statements which include the accounts of Cardica, Inc. and its wholly-owned subsidiary in Germany. All significant intercompany balances and transactions have been eliminated in consolidation. In the opinion of management, all adjustments, consisting only of normal recurring adjustments necessary for the fair statement of balances and results have been included. The results of operations of any interim period are not necessarily indicative of the results of operations for the full year or any other interim period. The accompanying condensed consolidated financial statements should be read in conjunction with the audited financial statements and notes thereto for the fiscal year ended June 30, 2015, included in the Company’s Form 10-K filed with the Securities and Exchange Commission on September 25, 2015. Recently Issued Accounting Standards In July 2015, the Financial Accounting Standards Board (“FASB”) issued an accounting standard update which requires an entity measuring inventory other than last-in, first-out (LIFO) or the retail inventory method to measure inventory at the lower of cost and net realizable value. When evidence exists that the net realizable value of inventory is lower than its costs, the difference will be recognized as a loss in the statement of operations. The standard is effective for fiscal years beginning after December 15, 2016, and interim periods within fiscal years beginning after December 15, 2017. The Company will be evaluating the impact of the adoption of this standard on the Company’s consolidated financial statements and disclosures. In April 2015, the FASB issued an accounting standard update which provides guidance on whether a cloud computing arrangement includes a software license to a customer of such an arrangement. If a cloud computing arrangement includes a software license, a customer should account for the software license element of the arrangement consistent with the acquisition of other software licenses, otherwise the customer should account for the arrangement as a service contract. The standard is effective for fiscal years, and for interim periods within those fiscal years, beginning after December 15, 2015. Early adoption is permitted. The standard can be applied prospectively to all arrangements entered into or materially modified after the effective date, or retrospectively. The adoption of this guidance is not expected to have an impact on the Company’s consolidated financial statements and disclosures. In April 2015, the FASB issued an accounting standard update which requires an entity to present debt issuance costs in the balance sheet as a direct deduction from the related debt liability rather than as an asset. Amortization of the costs will continue to be reported as interest expense. The standard is effective for fiscal years, and for interim periods within those fiscal years, beginning after December 15, 2015. Early adoption is permitted. The standard will be applied retrospectively to each prior period presented. The Company will be evaluating the impact of the adoption of this guidance on the Company’s consolidated balance sheets. In February 2015, the FASB issued an amendment to the accounting standard regarding the analysis that a reporting entity must perform to determine whether it should consolidate certain types of legal entities. All legal entities are subject to reevaluation under the revised consolidation model. The amendments in this update are effective for fiscal years, and for interim periods within those fiscal years, beginning after December 15, 2015. The adoption of this update is not expected to have a material effect on the Company’s consolidated financial statements or disclosures. In August 2014, the FASB issued an accounting standard update related to the disclosures around going concern. The new standard provides guidance around management’s responsibility to evaluate whether there are conditions or events that raise substantial doubt about the entity’s ability to continue as a going concern within one year after the date that the financial statements are issued. The new standard is effective for the annual periods and interim periods within those annual periods beginning after December 15, 2016. Early application is permitted. The Company will be evaluating the impact of the adoption of this guidance on the Company’s consolidated financial statements. In May 2014, the FASB issued ASU No. 2014-09, Revenue from Contracts with Customers (Topic 606): Revenue from Contracts with Customers Revenue Recognition Use of Estimates The preparation of financial statements in conformity with GAAP generally requires management to make estimates and assumptions that affect the amounts reported in the financial statements. Significant estimates include the valuation of inventory, measurement of stock based compensation, valuation of financial instruments and revenue recognition. Actual results could materially differ from these estimates. Revenue Recognition The Company recognizes revenue when four basic criteria are met: (1) persuasive evidence of an arrangement exists; (2) title has transferred; (3) the fee is fixed or determinable; and (4) collectability is reasonably assured. The Company uses contracts and customer purchase orders to determine the existence of an arrangement. The Company uses shipping documents and third-party proof of delivery to verify that title has transferred. The Company assesses whether the fee is fixed or determinable based upon the terms of the agreement associated with the transaction. To determine whether collection is probable, the Company assesses a number of factors, including past transaction history with the customer and the creditworthiness of the customer. If the Company determines that collection is not reasonably assured, then the recognition of revenue is deferred until collection becomes reasonably assured, which is generally upon receipt of payment. The Company records product sales net of estimated product returns and discounts from the list prices for its products. The amounts of product returns and the discount amounts have not been material to date. The Company’s sales to distributors do not include price protection. Payments that are contingent upon the achievement of a substantive milestone are recognized in their entirety in the period in which the milestone is achieved subject to satisfaction of all revenue recognition criteria at that time. Revenue generated from license fees and performing development services are recognized when they are earned and non-refundable upon receipt, over the period of performance, or upon incurrence of the related development expenses in accordance with contractual terms, based on the actual costs incurred to date plus overhead costs for certain project activities. Amounts paid but not yet earned on a project are recorded as deferred revenue until such time as performance is rendered or the related development expenses, plus overhead costs for certain project activities, are incurred. Inventories Inventories are recorded at the lower of cost or market on a first-in, first-out basis. The Company periodically assesses the recoverability of all inventories, including materials, work-in-process and finished goods, to determine whether adjustments for impairment are required. Inventory that is obsolete or in excess of forecasted usage is written down to its estimated net realizable value based on assumptions about future demand and market conditions. Further reduced demand may result in the need for additional inventory write-downs in the near term. Inventory write-downs are charged to cost of product sales and establish a lower cost basis for the inventory. Risks and Uncertainties The Company depends upon a number of key suppliers, including single source suppliers, the loss of which would materially harm the Company’s business. Single source suppliers are relied upon for certain components and services used in manufacturing the Company’s products. The Company does not have long-term contracts with any of the suppliers; rather, purchase orders are submitted for each order. Because long-term contracts do not exist, none of the suppliers are required to provide the Company any guaranteed minimum quantities. Foreign Currency Translation The Company’s foreign operations are subject to exchange rate fluctuations and foreign currency costs. The functional currency of the German subsidiary is the United States dollar. Transactions and balances denominated in dollars are presented at their original amounts. Monetary assets and liabilities denominated in currencies other than the dollar are re-measured at the current exchange rate prevailing at the balance sheet date. All transaction gains or losses from the re-measurement of monetary assets and liabilities are included in the consolidated statements of operations within other income (expense). Reclassification During fiscal year 2015, the Company identified that it had not appropriately classified $20.2 million of short-term investments as cash equivalents for the fiscal year ended June 30, 2014. Accordingly, the Company reclassified $20.2 million of short-term investments to cash equivalents for the year ended June 30, 2014, as these investments had an active market and original maturity dates of 90 days or less upon purchase. The reclassification resulted in the following changes to the September 30, 2014, consolidated financial statements: an increase in net cash used in investing activities of $8.1 million, an increase in cash equivalents by $12.1 million and a decrease in short-term investments by $12.1 million in the Consolidated Financial Statements. The reclassification resulted in the following changes to the June 30, 2014, consolidated financial statements: a decrease in net cash used in investing activities by $20.2 million in the Consolidated Statements of Cashflows; decrease in money market funds of $17.7 million, corporate debt securities of $1.0 million and commercial paper of $1.5 million from the available-for-sale securities in the Consolidated Financial Statements; and an increase in cash equivalents and a decrease in short-term investments by $20.2 million in the Consolidated Financial Statements. The misclassification had no effect on previously reported results of operations, total assets or accumulated deficit. </t>
  </si>
  <si>
    <t>Note 2 - Stockholders' Equity</t>
  </si>
  <si>
    <t>Stockholders' Equity Note Disclosure [Text Block]</t>
  </si>
  <si>
    <t xml:space="preserve">NOTE 2 - STOCKHOLDERS' EQUITY Common Stock and Preferred Stock In April 2014, the Company sold 37,375,000 shares of its common stock at $0.85 per share, and 191,474 shares of Series A Convertible Preferred Stock at $85 per share. The Series A convertible preferred stock is non-voting and is convertible into shares of common stock at a conversion rate of 100 shares of common stock for each share of Series A convertible preferred stock, provided that conversion will be prohibited if, as a result, the holder and their affiliates would own more than 9.98% of the total number of shares of the Company’s common stock then outstanding unless the holder gives the Company at least 61 days prior notice of an intent to convert into shares of common stock that would cause the holder to own more than 9.98% of the total number of shares of common stock then issued and outstanding. Net proceeds from the financing to the Company were approximately $44.6 million. For fiscal year ended June 30, 2014, the Company recorded a deemed dividend of $1.9 million related to beneficial conversion feature of series A convertible preferred stock. A one-time beneficial conversion charge was due to the difference between the common stock price and conversion price on the closing date of the Company’s public offering in April 2014. On August 3, 2011, the Company entered into the At The Market Issuance Sales Agreement (the “ATM Agreement”) with McNicoll, Lewis &amp; Vlak LLC (“MLV”), which provided that, upon the terms and subject to the conditions and limitations set forth therein, the Company could issue and sell up to $10.0 million of the Company’s common stock through MLV as the Company’s sales agent over the term of the ATM Agreement. The Company had received net proceeds of $1.2 million, from the sale of an aggregate of 884,756 shares of common stock through MLV prior to its expiration on August 2, 2014. During the three months ended September 30, 2014, the Company did not sell any shares of common stock through MLV. Stock-Based Compensation Stock-based compensation expense related to employee and director share-based compensation plans, including stock options and restricted stock units, or RSUs, pursuant to Accounting Standards Codification, or ASC, 718 “Compensation — Stock Compensation”. Stock-based compensation cost is measured on the grant date, based on the fair value-based measurement of the award and is recognized as an expense over the requisite service period which generally equals the vesting period of each grant. The Company recognizes compensation expense using the accelerated method and accounts for the non-employee share-based grants pursuant to ASC 505-50, Equity Based Payments to Non-Employees. The Company selected the Black-Scholes option pricing model for determining the estimated fair value-based measurements of share-based awards. The use of the Black-Scholes model requires the use of assumptions including expected term, expected volatility, risk-free interest rate and expected dividends. The Company used the following assumptions in its fair value-based measurements: Three months ended September 30 , 201 5 201 4 Risk-free interest rate 0.71% - 1.50% 1.59% - 1.65% Dividend yield — — Weighted-average expected term (in years) 4.24 - 4.31 4.83 - 4.86 Expected volatility 64.8% - 65.8% 71.0% - 72.1% The Company estimates the expected life of options granted based on historical exercise and post-vest cancellation patterns, which the Company believes are representative of future behavior . The risk-free interest rate for the expected term of each option is based on a risk-free zero-coupon spot interest rate on the date of grant. The Company has never declared or paid any cash dividends and does not presently plan to pay cash dividends in the foreseeable future. The expected volatility is based on the Company’s historical stock price. The Company estimates forfeitures in calculating the expense related to stock-based compensation. The Company recorded stock-based compensation expenses under ASC 718 of $0.1 million and $0.2 million for the three months ended September 30, 2015 and 2014, respectively. The Company recorded stock-based compensation expenses under ASC 505-50 of $3,407 and $0 for the three months ended September 30, 2015 and 2014, respectively. In December 2014, the Company cancelled certain options granted to employees in excess of the stock plan limits, which resulted in the recognition of $0.2 million of unamortized expense recorded as stock-based compensation expenses. Total compensation expense related to unvested awards not yet recognized is approximately $0.6 million at September 30, 2015, and is expected to be recognized over a weighted average period of 3.4 years. Included in the statement of operations are the following non-cash stock-based compensation expenses (in thousands): Three months ended September 30 , 201 5 201 4 Cost of product sales $ 18 $ 30 Research and development 41 63 Selling, general and administrative 76 220 Total $ 135 $ 313 </t>
  </si>
  <si>
    <t>Note 3 - Net Loss Per Share</t>
  </si>
  <si>
    <t>Earnings Per Share [Text Block]</t>
  </si>
  <si>
    <t xml:space="preserve">NOTE 3 - NET LOSS PER SHARE Basic net loss per common share is calculated by dividing net loss by the weighted-average number of common shares outstanding for the period, and without consideration of potential common shares. Diluted net loss per common share is computed by dividing net loss by the weighted-average number of common shares outstanding for the period, plus dilutive potential common shares for the period determined using the treasury-stock method. For purposes of this calculation, options and warrants to purchase stock and unvested restricted stock awards are considered to be potential common shares and are only included in the calculation of diluted net loss per share when their effect is dilutive. In the years the preferred stock is outstanding, the two-class method is used to calculate basic and diluted earnings (loss) per common share since it is a participating security under ASC 260 Earnings per Share The following table sets forth the computation of basic and diluted net loss per share (in thousands, except per share data): Three months ended September 30, 2015 2014 Numerator: Net loss $ (4,642 ) $ (5,065 ) Denominator: Denominator for basic and diluted net loss per share 88,964 88,946 Basic and diluted net loss per share $ (0.05 ) $ (0.06 ) The following table sets forth the outstanding securities not included in the diluted net loss per common share calculation as of September 30, 2015 and 2014, because their effect would be antidilutive (in thousands): As of September 30, 201 5 201 4 Options to purchase common stock 4,628 5,956 Unvested restricted stock awards 543 306 Shares reserved for issuance upon conversion of Series A Preferred 19,147 19,147 Total 24,318 25,409 </t>
  </si>
  <si>
    <t>Note 4 - Fair Value Measurements</t>
  </si>
  <si>
    <t>Fair Value Disclosures [Text Block]</t>
  </si>
  <si>
    <t xml:space="preserve">NOTE 4 - FAIR VALUE MEASUREMENTS ASC 820, “Fair Value Measurements,” Level 1 - Quoted prices in active markets for identical assets or liabilities. Level 2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Unobservable inputs that are supported by little or no market activity and that are significant to the fair value of the assets or liabilities. The Company does not have any liabilities that are measured at fair value on a recurring basis. All assets that are measured at fair value on a recurring basis have been segregated into the most appropriate level within the fair value hierarchy based on the inputs used to determine the fair value at the measurement date. These assets measured at fair value are summarized below (in thousands): As of September 30, 2015 Level 1 Level 2 Level 3 Total Cash equivalents: Money market funds $ 7,138 $ — $ — $ 7,138 Short-term investments: Corporate debt securities — 11,444 — 11,444 Long-term investments: Corporate debt securities — 1,450 — 1,450 Total assets at fair value $ 7,138 $ 12,894 $ — $ 20,032 As of June 30, 2015 Level 1 Level 2 Level 3 Total Cash equivalents: Money market funds $ 6,399 $ — $ — $ 6,399 Corporate debt securities — 668 — 668 Short-term investments: Corporate debt securities — 12,972 — 12,972 Long-term investments: Corporate debt securities — 3,970 — 3,970 Total assets at fair value $ 6,399 $ 17,610 $ — $ 24,009 Funds held in money market instruments are included in Level 1 as their fair values are based on market prices/quotes for identical assets in active markets. Corporate debt securities and commercial papers are valued primarily using market prices comparable securities, bid/ask quotes, interest rate yields, and prepayment spreads and are included in Level 2. Cash balances of $1.9 million at September 30, 2015, and $1.2 million at June 30, 2015, were not included in the fair value hierarchy disclosure. As of September 30, 2015, the Company’s material financial assets and liabilities were reported at their current carrying values which approximate fair value given the short-term nature of less than a year, except for its note payable. As of September 30, 2015, the Company’s note payable was reported at its current carrying value which approximates fair value based on Level 3 unobservable inputs involving discounted cash flows and the estimated market rate of borrowing that could be obtained by companies with credit risk similar to the Company’s credit risk. See “Note 8 - Note Payable </t>
  </si>
  <si>
    <t>Note 5 - Available-for-Sale Securities</t>
  </si>
  <si>
    <t>Investments in Debt and Marketable Equity Securities (and Certain Trading Assets) Disclosure [Text Block]</t>
  </si>
  <si>
    <t xml:space="preserve">NOTE 5 – Available–for-Sale Securities The Company held investments in marketable securities as of September 30, 2015, and June 30, 2015, with maturity dates of less than one year for short-term and greater than one year for long-term. The Company’s investments consisted of the following (in thousands): As of September 30, 2015 Amortized Cost Gross Unrealized Gains Gross Unrealized Losses Fair Value Available-for-sale securities: Corporate debt securities – Short-term $ 11,449 $ — $ (5 ) $ 11,444 Corporate debt securities – Long-term 1,450 — — 1,450 Total $ 12,899 $ — $ (5 ) $ 12,894 As of June 30, 201 5 Amortized Cost Gross Unrealized Gains Gross Unrealized Losses Fair Value Available-for-sale securities: Corporate debt securities – Short-term $ 12,978 $ — $ (6 ) $ 12,972 Corporate debt securities – Long-term 3,972 — (2 ) 3,970 Total $ 16,950 $ — $ (8 ) $ 16,942 </t>
  </si>
  <si>
    <t>Note 6 - Inventories</t>
  </si>
  <si>
    <t>Inventory Disclosure [Text Block]</t>
  </si>
  <si>
    <t xml:space="preserve">NOTE 6 - INVENTORIES Inventories consisted of the following (in thousands): September 30, 201 5 June 30, 201 5 Raw materials $ 766 $ 870 Work in progress 111 162 Finished goods 295 359 Total $ 1,172 $ 1,391 </t>
  </si>
  <si>
    <t>Note 7 - Distribution, License, Development and Commercialization Agreements</t>
  </si>
  <si>
    <t>Intangible Assets Disclosure [Text Block]</t>
  </si>
  <si>
    <t>NOTE 7 – DISTRIBUTION, LICENSE, DEVELOPMENT AND COMMERCIALIZATION AGREEMENTS Century On September 2, 2011, the Company signed a distribution agreement (the “2011 Distribution Agreement”) with Century Medical, Inc. (“Century”) with respect to distribution of the Company’s planned microcutter products in Japan. Under the terms of a secured note purchase agreement (“the 2011 note agreement”), Century agreed to loan the Company an aggregate of up to $4.0 million, with principal due in September 30, 2016, subject to certain conditions, which principal due date was extended by two years effective July 1, 2014. Under this facility, the Company received $2.0 million on September 30, 2011, and the remaining $2.0 million on December 27, 2011. The note bears 5% annual interest which is payable quarterly in arrears through September 30, 2018, the maturity date when the total $4.0 million of principal becomes due. In return for the loan commitment, the Company granted Century distribution rights to the Company’s planned microcutter product line in Japan, and a right of first negotiation for distribution rights in Japan to future products. Century is responsible for securing regulatory approval from the Ministry of Health in Japan for the microcutter product line. In August 2013, Century filed for regulatory approval of the MicroCutter XCHANGE 30 cartridges with the Pharmaceuticals and Medical Devices Agency and in April 2014, filed for the MicroCutter XCHANGE 30 stapler with TUV Rheinland Japan Ltd, a registered third-party agency in Japan and received approvals in late 2014 for both, to market in Japan. Also, in January 2015, Century submitted an application to PMDA, relating to a change in the material of the cartridge insert component within the MicroCutter XCHANGE 30 cartridges, changing the distal tip of the cartridge insert material from a LCP to IXEF, and recently received approval in August 2015, to market in Japan. Now that approvals for marketing in Japan have been obtained, the Company is working with Century to determine their launch plan for the MicroCutter XCHANGE 30 in Japan, specifically whether they launch the commercially-available thin tissue version of the device, or whether they wait until the MicroCutter XCHANGE 30 combo device is available. Proceeds from the note and granting the distribution rights were allocated to the note based on its aggregate fair value of $2.4 million at the dates of receipt. This fair value was determined by discounting cash flows using a discount rate of 18%, which the Company estimated was a market rate of borrowing that could be obtained by companies with credit risk similar to the Company’s. The remainder of the proceeds of $1.6 million was recorded as debt issuance discount and was allocated to the value of the distribution rights granted to Century under the 2011 Distribution Agreement and is included in deferred revenue. The deferred revenue will be recognized over the term of the 2011 Distribution Agreement, beginning upon the first sale by Century of the microcutter products in Japan. The Company’s distribution agreement with Century pertaining to the PAS-Port system, originally dated June 16, 2003, as amended, was last amended effective July 1, 2014. The last amendment, among other things, renewed the contract for another five years, extending the expiration date to July 31, 2019. The note amendment was accounted for as the modification of the 2011 note agreement, as the value of the consideration provided by the Company in the form of additional distribution rights was estimated to be approximately equal to the reduction in the fair value of the note. Accordingly, the Company reduced the carrying value of the note of $3.1 million to its post-modification fair value of $2.6 million, and recorded the resulting incremental discount of $0.5 million as deferred revenue. The Company determined the fair value of the amended note using the discount rate of 18%, which the Company estimated as the market rate of borrowing as of the modification date that could be obtained by companies with credit risk similar to the Company’s. The incremental discount of $0.5 million will be amortized over the remaining term of the note using the effective interest rate method. The deferred revenue will be recognized over the term of the distribution agreement beginning upon the first sale by Century of the microcutter products in Japan. As of September 30, 2015, and June 30, 2015, the balance of the loan was $2.9 million and $2.8 million net of debt issuance costs of $1.1 million and $1.2 million, respectively, and the distribution of the microcutter products had not begun for the respective periods. For the three months ended September 30, 2015 and 2014, sales of automated anastomosis system to Century accounted for approximately 22% and 23%, of the Company’s total product sales. As of September 30, 2015, and June 30, 2015, Century accounted for approximately 33% and 46%, respectively, of the total accounts receivable balance. Intuitive Surgical On August 16, 2010, the Company entered into a license agreement with Intuitive Surgical (the “License Agreement”) pursuant to which the Company granted to Intuitive Surgical a worldwide, sublicenseable, exclusive license to use the Company’s intellectual property in the robotics field in diagnostic or therapeutic medical procedures, but excluding vascular anastomosis applications, for an upfront license fee of $9.0 million. The Company is eligible to receive single-digit royalties on sales by Intuitive Surgical, its affiliates or its sublicensees of specified products covered by the Company’s patent rights, if any. Each party has the right to terminate the License Agreement in the event of the other party’s uncured material breach or bankruptcy. Following any termination of the License Agreement, the licenses granted to Intuitive Surgical will continue, and except in the case of termination for the Company’s uncured material breach or insolvency, Intuitive Surgical’s payment obligations will continue as well. Under the License Agreement, Intuitive Surgical has rights to improvements in the Company’s technology and intellectual property over a specified period of time. The Company determined that there were two substantive deliverables under the License Agreement representing separate units of accounting: license rights to technology that existed as of August 16, 2010, and license rights to technology that may be developed over the following three years. The $9.0 million upfront license payment and $1.0 million premium on the $3.0 million purchase of the Company’s common stock by Intuitive Surgical in connection with the License Agreement were aggregated and allocated to the two units of accounting based upon the relative estimated selling prices of the deliverables. The relative estimated selling prices of the deliverables were determined using a probability weighted expected return model with significant inputs relating to the nature of potential future outcomes and the probability of occurrence of future outcomes. Based upon the relative estimated selling prices of the deliverables, $9.0 million of the total consideration of $10.0 million was allocated to the license rights to technology that existed as of August 16, 2010, that has been recognized as revenue in the three months ended September 30, 2010, and $1.0 million was allocated to technology that may be developed over the following three years that was being recognized as revenue ratably over that three year period. The Company has fully recognized such revenue, and as of September 30, 2015 and 2014, there was no deferred revenue related to this arrangement. Cook Incorporated In June 2007, the Company entered into, and in September 2007 and in June 2009 amended, a license, development and commercialization agreement with Cook Incorporated, to develop and commercialize a specialized device, which the Company refers to as the PFO Device, designed to close holes in the heart from genetic heart defects known as patent foramen ovales (“PFOs”). Under the agreement, Cook funded certain development activities and the Company and Cook jointly developed the PFO Device. The Company’s significant deliverables under the arrangement were the license rights and the associated development activities. These deliverables were determined to represent one unit of accounting as there was no stand-alone value to the license rights. If developed, Cook would receive an exclusive, worldwide, royalty-bearing license, with the right to grant sublicenses, to make, have made, use, sell, offer for sale and import the PFO Device. The Company did not record any license and development revenue under this agreement for the three months ended September 30, 2015 or 2014. Amounts paid but not yet earned on the project are recorded as deferred revenue until such time as the related development expenses for certain project activities are incurred. A total of $0.4 million under this agreement had been recorded as deferred revenue as of September 30, 2015, and June 30, 2014. On January 6, 2010, the Company and Cook mutually agreed to suspend work on the PFO project and, accordingly, the Company does not anticipate receiving any additional payments or recording any additional revenue related to this agreement in the foreseeable future.</t>
  </si>
  <si>
    <t>Note 8 - Note Payable</t>
  </si>
  <si>
    <t>Debt Disclosure [Text Block]</t>
  </si>
  <si>
    <t xml:space="preserve">NOTE 8 – NOTE PAYABLE In connection with the 2011 Distribution Agreement with Century (see Note 7, Distribution, License, Development and Commercialization Agreements), the Company entered into a secured note purchase agreement and a related security agreement pursuant to which Century agreed to loan to the Company up to an aggregate of $4.0 million and the secured note purchase agreement was amended effective July 1, 2014, to extend the principal due date by two years. Under this facility, the Company received $2.0 million on September 30, 2011, and the remaining $2.0 million on December 27, 2011. The note bears 5% annual interest which is payable quarterly in arrears on the last business day of March, June, September and December of each year through September 30, 2018, the maturity date when the total $4.0 million of principal becomes due, and can be prepaid by the Company at any time without penalty. The debt issuance discount of approximately $2.1 million is reflected as a reduction in long-term debt and is being amortized as interest expense over the term of the note using the effective interest method. The note is secured by substantially all of the Company's assets, including the Company’s intellectual property related to the PAS-Port® Proximal Anastomosis System, but excluding all other intellectual property, until the note is repaid. There are no covenants associated with this debt. As of September 30, 2015, and June 30, 2015, the balance of the loan was $2.9 million and $2.8 million net of debt issuance costs of $1.1 million and $1.2 million, respectively, and the distribution of the microcutter products had not begun for the respective periods. </t>
  </si>
  <si>
    <t>Note 9 - Commitments and Contingencies</t>
  </si>
  <si>
    <t>Commitments and Contingencies Disclosure [Text Block]</t>
  </si>
  <si>
    <t>NOTE 9 – COMMITMENTS AND CONTINGENCIES Operating Lease On November 11, 2010, the Company entered into an amendment to its facility lease (the “Lease Amendment”). Pursuant to the Lease Amendment, the term of the lease was extended by four years, through August 31, 2015, and the Company was granted an improvement allowance of $0.1 million to be used in connection with the construction of alterations and refurbishment of improvements in the premises, which was used and reimbursed in November 2011, and January 2012. The leasehold improvement allowance was recorded as a reduction of rent expense on a straight-line basis over the term of the lease. On November 24, 2014, the Company entered into another amendment to its facility lease (the “Second Lease Amendment”), extended its lease by three years, from September 1, 2015, through August 31, 2018 (the “Second Extended Term”). In addition, under the Second Lease Amendment, the Company was granted an option to further extend the lease for a period of three years beyond August 31, 2018 (the “Option Term”), with the annual rent payable by the Company during the Option Term to be equal to the annual rent for comparable buildings, as described in the Second Lease Amendment. Under the operating lease, the Company is required to maintain a letter of credit with a restricted cash balance at the Company’s bank. A certificate of deposit of $0.1 million was recorded as restricted cash in the condensed consolidated balance sheet as of September 30, 2015, and June 30, 2015, related to the letter of credit. Future minimum lease payments under the Company’s non-cancelable operating leases having initial terms of a year or more as of September 30, 2015, including the Second Lease Amendment, are as follows (in thousands): Fiscal year ending June 30, Operating Leases 2016 (remaining nine months) $ 733 2017 1,001 2018 1,032 2019 173 Total minimum lease payments $ 2,939 Legal Proceedings From time to time, the Company is involved in claims and legal proceedings that arise in the ordinary course of business. Although there can be no assurance as to the ultimate disposition of these matters, the Company had determined, based upon the current information available, that the expected outcome of these matters, individually or in the aggregate, will not have a material adverse effect on our consolidated financial position, results of operations or cash flows.</t>
  </si>
  <si>
    <t>Note 10 - Subsequent Event</t>
  </si>
  <si>
    <t>Subsequent Events [Text Block]</t>
  </si>
  <si>
    <t xml:space="preserve">NOTE 10 – SUBSEQUENT EVENT On November 5, 2015, the Company announced that Thomas J. Palermo will join the company on November 16, 2015, as chief operating officer, responsible for all aspects of research and development, operations and regulatory affairs, reporting to Julian Nikolchev, president and CEO of Cardica. On October 5, 2015, the Company announced the appointment of Julian Nikolchev as president, chief executive officer and a member of the Cardica board of directors, effective October 15, 2015. Mr. Nikolchev succeeds Bernard A. Hausen, M.D., Ph.D., who cofounded Cardica and served as president and chief executive officer since 2000 and who announced that he was stepping down from his positions in August 2015. </t>
  </si>
  <si>
    <t>Significant Accounting Policies (Policies)</t>
  </si>
  <si>
    <t>Accounting Policies [Abstract]</t>
  </si>
  <si>
    <t>Organization [Policy Text Block]</t>
  </si>
  <si>
    <t>Organization Cardica, Inc. (the “Company”) was incorporated in the state of Delaware on October 15, 1997, as Vascular Innovations, Inc. On November 26, 2001, the Company changed its name to Cardica, Inc. The Company is commercializing and developing the MicroCutter XCHANGE® 30 based on its proprietary “staple-on-a-strip” technology intended for use by thoracic, pediatric, bariatric, colorectal and general surgeons. The MicroCutter XCHANGE® 30, which is currently commercially-available, is a cartridge based microcutter device with a 5 millimeter shaft diameter and a 30 millimeter staple line currently cleared for use in the United States for specified indications for use, and approved in Japan and in the European Union, or EU, for a broader range of specified indications for use. The Company previously had additional products in development, including the MicroCutter XCHANGE® 45, a cartridge based microcutter device with an 8 millimeter shaft and a 45 millimeter staple line, and the MicroCutter FLEXCHANGE™ 30, a cartridge based microcutter device with a flexible shaft to facilitate endoscopic procedures requiring cutting and stapling; however, the Company suspended development of these additional potential products to focus solely on development of the MicroCutter XCHANGE 30. In March 2012, the Company completed the design verification for and applied Conformité Européenne, or the CE Mark, to the MicroCutter XCHANGE 30 and, in December 2012, began a controlled commercial launch of the MicroCutter XCHANGE 30 in Europe. The Company received from the United States Food and Drug Administration, or FDA, 510(k) clearances for the MicroCutter XCHANGE 30 and blue cartridge in January 2014, and for the white cartridge in February 2014, for use in multiple open or minimally-invasive surgical procedures for the transection, resection and/or creation of anastomoses in small and large intestine, as well as the transection of the appendix. The blue cartridge is for use in medium thickness tissue, and the white cartridge is for use in thin tissue. In March 2014, the Company made its first sale of the MicroCutter XCHANGE 30 in the United States, and subsequently temporarily suspended its controlled commercial launch in November 2014, as the Company shifted its focus to improved performance based on surgeon feedback. In April 2015, the Company resumed its controlled commercial launch primarily in Europe, of the MicroCutter XCHANGE 30 for thinner tissue usually requiring deployment of white cartridges. While the Company continues this controlled commercial launch, the Company’s goal is to complete product improvements on the MicroCutter XCHANGE 30 combo device that will accommodate thicker tissue ranges requiring deployment of both white and blue cartridges. To further expand the use of the MicroCutter XCHANGE 30, the Company submitted a 510(k) Premarket Notification to the FDA in April 2015, to expand the indications for use to include vascular structures. This 510(k) submission has not yet received FDA clearance. The Company is attempting to expand in the international market of its MicroCutter XCHANGE 30 with additional selected regulatory filings. The Company also submitted the MicroCutter XCHANGE 30 blue and white cartridges application to Health Canada for regulatory approval of the MicroCutter XCHANGE 30 and, if the Company receives approval, anticipates launching it in Canada. In addition, in August 2013, the Company’s exclusive distributor in Japan, Century Medical, Inc., or Century, filed for regulatory approval of the MicroCutter XCHANGE 30 cartridges with the Pharmaceuticals and Medical Devices Agency, or PMDA, in Japan and in April 2014, filed for the MicroCutter XCHANGE 30 stapler with TUV Rheinland Japan Ltd, a registered third-party agency in Japan and received approvals in late 2014 for both, to market in Japan. Also, in January 2015, Century submitted an application to PMDA, relating to a change in the material of the cartridge insert component within the MicroCutter XCHANGE 30 cartridges, changing the distal tip of the cartridge insert material from a Vectra Liquid Crystal Polymer, or LCP, to IXEF Polyarylamide, or IXEF, and recently received approval in August 2015, to market in Japan. Historically, the Company generated product revenues primarily from the sale of automated anastomotic systems; however, the Company started generating revenues from the commercial sales of the MicroCutter XCHANGE 30 in Europe in December 2012, and in the United States in March 2014, and through September 30, 2015, the Company generated $1.6 million of net product revenues from the commercial sales of the MicroCutter XCHANGE 30. For the three months ended September 30, 2015, the Company generated net revenue of $0.8 million, including $0.6 million from the sale of automated anastomotic systems, $0.2 million from commercial sales of the MicroCutter XCHANGE 30 and $18,000 of royalty revenue.</t>
  </si>
  <si>
    <t>Basis of Presentation and Principles of Consolidation [Policy Text Block]</t>
  </si>
  <si>
    <t>Basis of Presentation and Principles of Consolidation The accompanying unaudited condensed consolidated financial statements of the Company have been prepared in accordance with U.S. generally accepted accounting principles (“GAAP”) for interim financial information and with the instructions to Form 10-Q and Rule 10-01 of Regulation S-X. Accordingly, they do not include all of the information and footnotes required by GAAP for complete financial statements. The unaudited interim condensed consolidated financial statements have been prepared on the same basis as the annual financial statements which include the accounts of Cardica, Inc. and its wholly-owned subsidiary in Germany. All significant intercompany balances and transactions have been eliminated in consolidation. In the opinion of management, all adjustments, consisting only of normal recurring adjustments necessary for the fair statement of balances and results have been included. The results of operations of any interim period are not necessarily indicative of the results of operations for the full year or any other interim period. The accompanying condensed consolidated financial statements should be read in conjunction with the audited financial statements and notes thereto for the fiscal year ended June 30, 2015, included in the Company’s Form 10-K filed with the Securities and Exchange Commission on September 25, 2015.</t>
  </si>
  <si>
    <t>New Accounting Pronouncements, Policy [Policy Text Block]</t>
  </si>
  <si>
    <t>Recently Issued Accounting Standards In July 2015, the Financial Accounting Standards Board (“FASB”) issued an accounting standard update which requires an entity measuring inventory other than last-in, first-out (LIFO) or the retail inventory method to measure inventory at the lower of cost and net realizable value. When evidence exists that the net realizable value of inventory is lower than its costs, the difference will be recognized as a loss in the statement of operations. The standard is effective for fiscal years beginning after December 15, 2016, and interim periods within fiscal years beginning after December 15, 2017. The Company will be evaluating the impact of the adoption of this standard on the Company’s consolidated financial statements and disclosures. In April 2015, the FASB issued an accounting standard update which provides guidance on whether a cloud computing arrangement includes a software license to a customer of such an arrangement. If a cloud computing arrangement includes a software license, a customer should account for the software license element of the arrangement consistent with the acquisition of other software licenses, otherwise the customer should account for the arrangement as a service contract. The standard is effective for fiscal years, and for interim periods within those fiscal years, beginning after December 15, 2015. Early adoption is permitted. The standard can be applied prospectively to all arrangements entered into or materially modified after the effective date, or retrospectively. The adoption of this guidance is not expected to have an impact on the Company’s consolidated financial statements and disclosures. In April 2015, the FASB issued an accounting standard update which requires an entity to present debt issuance costs in the balance sheet as a direct deduction from the related debt liability rather than as an asset. Amortization of the costs will continue to be reported as interest expense. The standard is effective for fiscal years, and for interim periods within those fiscal years, beginning after December 15, 2015. Early adoption is permitted. The standard will be applied retrospectively to each prior period presented. The Company will be evaluating the impact of the adoption of this guidance on the Company’s consolidated balance sheets. In February 2015, the FASB issued an amendment to the accounting standard regarding the analysis that a reporting entity must perform to determine whether it should consolidate certain types of legal entities. All legal entities are subject to reevaluation under the revised consolidation model. The amendments in this update are effective for fiscal years, and for interim periods within those fiscal years, beginning after December 15, 2015. The adoption of this update is not expected to have a material effect on the Company’s consolidated financial statements or disclosures. In August 2014, the FASB issued an accounting standard update related to the disclosures around going concern. The new standard provides guidance around management’s responsibility to evaluate whether there are conditions or events that raise substantial doubt about the entity’s ability to continue as a going concern within one year after the date that the financial statements are issued. The new standard is effective for the annual periods and interim periods within those annual periods beginning after December 15, 2016. Early application is permitted. The Company will be evaluating the impact of the adoption of this guidance on the Company’s consolidated financial statements. In May 2014, the FASB issued ASU No. 2014-09, Revenue from Contracts with Customers (Topic 606): Revenue from Contracts with Customers Revenue Recognition</t>
  </si>
  <si>
    <t>Use of Estimates, Policy [Policy Text Block]</t>
  </si>
  <si>
    <t>Use of Estimates The preparation of financial statements in conformity with GAAP generally requires management to make estimates and assumptions that affect the amounts reported in the financial statements. Significant estimates include the valuation of inventory, measurement of stock based compensation, valuation of financial instruments and revenue recognition. Actual results could materially differ from these estimates.</t>
  </si>
  <si>
    <t>Revenue Recognition, Policy [Policy Text Block]</t>
  </si>
  <si>
    <t xml:space="preserve">Revenue Recognition The Company recognizes revenue when four basic criteria are met: (1) persuasive evidence of an arrangement exists; (2) title has transferred; (3) the fee is fixed or determinable; and (4) collectability is reasonably assured. The Company uses contracts and customer purchase orders to determine the existence of an arrangement. The Company uses shipping documents and third-party proof of delivery to verify that title has transferred. The Company assesses whether the fee is fixed or determinable based upon the terms of the agreement associated with the transaction. To determine whether collection is probable, the Company assesses a number of factors, including past transaction history with the customer and the creditworthiness of the customer. If the Company determines that collection is not reasonably assured, then the recognition of revenue is deferred until collection becomes reasonably assured, which is generally upon receipt of payment. The Company records product sales net of estimated product returns and discounts from the list prices for its products. The amounts of product returns and the discount amounts have not been material to date. The Company’s sales to distributors do not include price protection. Payments that are contingent upon the achievement of a substantive milestone are recognized in their entirety in the period in which the milestone is achieved subject to satisfaction of all revenue recognition criteria at that time. Revenue generated from license fees and performing development services are recognized when they are earned and non-refundable upon receipt, over the period of performance, or upon incurrence of the related development expenses in accordance with contractual terms, based on the actual costs incurred to date plus overhead costs for certain project activities. Amounts paid but not yet earned on a project are recorded as deferred revenue until such time as performance is rendered or the related development expenses, plus overhead costs for certain project activities, are incurred. </t>
  </si>
  <si>
    <t>Inventory, Policy [Policy Text Block]</t>
  </si>
  <si>
    <t>Inventories Inventories are recorded at the lower of cost or market on a first-in, first-out basis. The Company periodically assesses the recoverability of all inventories, including materials, work-in-process and finished goods, to determine whether adjustments for impairment are required. Inventory that is obsolete or in excess of forecasted usage is written down to its estimated net realizable value based on assumptions about future demand and market conditions. Further reduced demand may result in the need for additional inventory write-downs in the near term. Inventory write-downs are charged to cost of product sales and establish a lower cost basis for the inventory.</t>
  </si>
  <si>
    <t>Concentration Risk, Credit Risk, Policy [Policy Text Block]</t>
  </si>
  <si>
    <t>Risks and Uncertainties The Company depends upon a number of key suppliers, including single source suppliers, the loss of which would materially harm the Company’s business. Single source suppliers are relied upon for certain components and services used in manufacturing the Company’s products. The Company does not have long-term contracts with any of the suppliers; rather, purchase orders are submitted for each order. Because long-term contracts do not exist, none of the suppliers are required to provide the Company any guaranteed minimum quantities.</t>
  </si>
  <si>
    <t>Foreign Currency Transactions and Translations Policy [Policy Text Block]</t>
  </si>
  <si>
    <t>Foreign Currency Translation The Company’s foreign operations are subject to exchange rate fluctuations and foreign currency costs. The functional currency of the German subsidiary is the United States dollar. Transactions and balances denominated in dollars are presented at their original amounts. Monetary assets and liabilities denominated in currencies other than the dollar are re-measured at the current exchange rate prevailing at the balance sheet date. All transaction gains or losses from the re-measurement of monetary assets and liabilities are included in the consolidated statements of operations within other income (expense).</t>
  </si>
  <si>
    <t>Reclassification, Policy [Policy Text Block]</t>
  </si>
  <si>
    <t xml:space="preserve">Reclassification During fiscal year 2015, the Company identified that it had not appropriately classified $20.2 million of short-term investments as cash equivalents for the fiscal year ended June 30, 2014. Accordingly, the Company reclassified $20.2 million of short-term investments to cash equivalents for the year ended June 30, 2014, as these investments had an active market and original maturity dates of 90 days or less upon purchase. The reclassification resulted in the following changes to the September 30, 2014, consolidated financial statements: an increase in net cash used in investing activities of $8.1 million, an increase in cash equivalents by $12.1 million and a decrease in short-term investments by $12.1 million in the Consolidated Financial Statements. The reclassification resulted in the following changes to the June 30, 2014, consolidated financial statements: a decrease in net cash used in investing activities by $20.2 million in the Consolidated Statements of Cashflows; decrease in money market funds of $17.7 million, corporate debt securities of $1.0 million and commercial paper of $1.5 million from the available-for-sale securities in the Consolidated Financial Statements; and an increase in cash equivalents and a decrease in short-term investments by $20.2 million in the Consolidated Financial Statements. The misclassification had no effect on previously reported results of operations, total assets or accumulated deficit. </t>
  </si>
  <si>
    <t>Note 2 - Stockholders' Equity (Tables)</t>
  </si>
  <si>
    <t>Notes Tables</t>
  </si>
  <si>
    <t>Schedule of Share-based Payment Award, Stock Options, Valuation Assumptions [Table Text Block]</t>
  </si>
  <si>
    <t xml:space="preserve"> Three months ended September 30 , 201 5 201 4 Risk-free interest rate 0.71% - 1.50% 1.59% - 1.65% Dividend yield — — Weighted-average expected term (in years) 4.24 - 4.31 4.83 - 4.86 Expected volatility 64.8% - 65.8% 71.0% - 72.1%</t>
  </si>
  <si>
    <t>Schedule of Employee Service Share-based Compensation, Allocation of Recognized Period Costs [Table Text Block]</t>
  </si>
  <si>
    <t xml:space="preserve"> Three months ended September 30 , 201 5 201 4 Cost of product sales $ 18 $ 30 Research and development 41 63 Selling, general and administrative 76 220 Total $ 135 $ 313 </t>
  </si>
  <si>
    <t>Note 3 - Net Loss Per Share (Tables)</t>
  </si>
  <si>
    <t>Schedule of Earnings Per Share, Basic and Diluted [Table Text Block]</t>
  </si>
  <si>
    <t xml:space="preserve"> Three months ended September 30, 2015 2014 Numerator: Net loss $ (4,642 ) $ (5,065 ) Denominator: Denominator for basic and diluted net loss per share 88,964 88,946 Basic and diluted net loss per share $ (0.05 ) $ (0.06 )</t>
  </si>
  <si>
    <t>Schedule of Antidilutive Securities Excluded from Computation of Earnings Per Share [Table Text Block]</t>
  </si>
  <si>
    <t xml:space="preserve"> As of September 30, 201 5 201 4 Options to purchase common stock 4,628 5,956 Unvested restricted stock awards 543 306 Shares reserved for issuance upon conversion of Series A Preferred 19,147 19,147 Total 24,318 25,409 </t>
  </si>
  <si>
    <t>Note 4 - Fair Value Measurements (Tables)</t>
  </si>
  <si>
    <t>Fair Value, Assets Measured on Recurring Basis [Table Text Block]</t>
  </si>
  <si>
    <t xml:space="preserve"> As of September 30, 2015 Level 1 Level 2 Level 3 Total Cash equivalents: Money market funds $ 7,138 $ — $ — $ 7,138 Short-term investments: Corporate debt securities — 11,444 — 11,444 Long-term investments: Corporate debt securities — 1,450 — 1,450 Total assets at fair value $ 7,138 $ 12,894 $ — $ 20,032 As of June 30, 2015 Level 1 Level 2 Level 3 Total Cash equivalents: Money market funds $ 6,399 $ — $ — $ 6,399 Corporate debt securities — 668 — 668 Short-term investments: Corporate debt securities — 12,972 — 12,972 Long-term investments: Corporate debt securities — 3,970 — 3,970 Total assets at fair value $ 6,399 $ 17,610 $ — $ 24,009 </t>
  </si>
  <si>
    <t>Note 5 - Available-for-Sale Securities (Tables)</t>
  </si>
  <si>
    <t>Available-for-sale Securities [Table Text Block]</t>
  </si>
  <si>
    <t xml:space="preserve"> As of September 30, 2015 Amortized Cost Gross Unrealized Gains Gross Unrealized Losses Fair Value Available-for-sale securities: Corporate debt securities – Short-term $ 11,449 $ — $ (5 ) $ 11,444 Corporate debt securities – Long-term 1,450 — — 1,450 Total $ 12,899 $ — $ (5 ) $ 12,894 As of June 30, 201 5 Amortized Cost Gross Unrealized Gains Gross Unrealized Losses Fair Value Available-for-sale securities: Corporate debt securities – Short-term $ 12,978 $ — $ (6 ) $ 12,972 Corporate debt securities – Long-term 3,972 — (2 ) 3,970 Total $ 16,950 $ — $ (8 ) $ 16,942 </t>
  </si>
  <si>
    <t>Note 6 - Inventories (Tables)</t>
  </si>
  <si>
    <t>Schedule of Inventory, Current [Table Text Block]</t>
  </si>
  <si>
    <t xml:space="preserve"> September 30, 201 5 June 30, 201 5 Raw materials $ 766 $ 870 Work in progress 111 162 Finished goods 295 359 Total $ 1,172 $ 1,391 </t>
  </si>
  <si>
    <t>Note 9 - Commitments and Contingencies (Tables)</t>
  </si>
  <si>
    <t>Schedule of Future Minimum Rental Payments for Operating Leases [Table Text Block]</t>
  </si>
  <si>
    <t xml:space="preserve"> Fiscal year ending June 30, Operating Leases 2016 (remaining nine months) $ 733 2017 1,001 2018 1,032 2019 173 Total minimum lease payments $ 2,939 </t>
  </si>
  <si>
    <t>Note 1 - Summary of Significant Accounting Policies (Details Textual) - USD ($)</t>
  </si>
  <si>
    <t>12 Months Ended</t>
  </si>
  <si>
    <t>34 Months Ended</t>
  </si>
  <si>
    <t>Jun. 30, 2014</t>
  </si>
  <si>
    <t>Reclassification of Short-term Investment to Cash Equivalents, Decrease in Short-term Investments [Member]</t>
  </si>
  <si>
    <t>Prior Period Reclassification Adjustment</t>
  </si>
  <si>
    <t>Reclassification of Short-term Investment to Cash Equivalents, Increase in Cash Equivalents [Member]</t>
  </si>
  <si>
    <t>MicroCutter XCHANGE 30 [Member]</t>
  </si>
  <si>
    <t>Revenue, Net</t>
  </si>
  <si>
    <t>Automated Anastomotic Systems [Member]</t>
  </si>
  <si>
    <t>Scenario, Previously Reported [Member]</t>
  </si>
  <si>
    <t>Short-term Investments</t>
  </si>
  <si>
    <t>Money Market Funds [Member]</t>
  </si>
  <si>
    <t>Reclassification of Short-term Investment to Cash Equivalents</t>
  </si>
  <si>
    <t>Corporate Debt Securities1 [Member]</t>
  </si>
  <si>
    <t>Commercial Paper [Member]</t>
  </si>
  <si>
    <t>Royalty Revenue</t>
  </si>
  <si>
    <t>Increase in Net Cash Used in Investing Activities, Attributable to Reclassification from Short-term Investments to Cash Equivalents</t>
  </si>
  <si>
    <t>Decrease in Net Cash Used in Investing Activities, Attributable to Reclassification from Short-term Investments to Cash Equivalents</t>
  </si>
  <si>
    <t>Note 2 - Stockholders' Equity (Details Textual) - USD ($)</t>
  </si>
  <si>
    <t>1 Months Ended</t>
  </si>
  <si>
    <t>9 Months Ended</t>
  </si>
  <si>
    <t>36 Months Ended</t>
  </si>
  <si>
    <t>Dec. 31, 2014</t>
  </si>
  <si>
    <t>Apr. 30, 2014</t>
  </si>
  <si>
    <t>Aug. 02, 2014</t>
  </si>
  <si>
    <t>Aug. 03, 2011</t>
  </si>
  <si>
    <t>MLV [Member] | Common Stock [Member]</t>
  </si>
  <si>
    <t>Stock Issued During Period, Shares, New Issues</t>
  </si>
  <si>
    <t>Proceeds from Issuance of Common Stock</t>
  </si>
  <si>
    <t>MLV [Member]</t>
  </si>
  <si>
    <t>Aggregate Value of Shares Committed to be Purchased</t>
  </si>
  <si>
    <t>Common Stock [Member]</t>
  </si>
  <si>
    <t>Share Price</t>
  </si>
  <si>
    <t>Series A Preferred Stock [Member]</t>
  </si>
  <si>
    <t>Convertible Preferred Stock, Shares Issued upon Conversion</t>
  </si>
  <si>
    <t>Common Stock Ownership Threshold, Preferred Stock Conversion</t>
  </si>
  <si>
    <t>9.98%</t>
  </si>
  <si>
    <t>Dividends Payable</t>
  </si>
  <si>
    <t>Non Employee Compensation [Member]</t>
  </si>
  <si>
    <t>Allocated Share-based Compensation Expense</t>
  </si>
  <si>
    <t>Employee Stock Option [Member] | Unamortized Expense Related to Share-based Awards Granted to Employees in Excess of Plan Limits [Member]</t>
  </si>
  <si>
    <t>Share-based Compensation Arrangement by Share-based Payment Award, Options, Forfeitures in Period</t>
  </si>
  <si>
    <t>Proceeds from Issuance or Sale of Equity</t>
  </si>
  <si>
    <t>Employee Service Share-based Compensation, Nonvested Awards, Compensation Cost Not yet Recognized</t>
  </si>
  <si>
    <t>Employee Service Share-based Compensation, Nonvested Awards, Compensation Cost Not yet Recognized, Period for Recognition</t>
  </si>
  <si>
    <t>3 years 146 days</t>
  </si>
  <si>
    <t>Note 2 - Stockholders' Equity - Black-Scholes Valuation Assumptions (Details)</t>
  </si>
  <si>
    <t>Minimum [Member]</t>
  </si>
  <si>
    <t>Risk-free interest rate</t>
  </si>
  <si>
    <t>0.71%</t>
  </si>
  <si>
    <t>1.59%</t>
  </si>
  <si>
    <t>Weighted-average expected term (in years)</t>
  </si>
  <si>
    <t>4 years 87 days</t>
  </si>
  <si>
    <t>4 years 302 days</t>
  </si>
  <si>
    <t>Expected volatility</t>
  </si>
  <si>
    <t>64.80%</t>
  </si>
  <si>
    <t>71.00%</t>
  </si>
  <si>
    <t>Maximum [Member]</t>
  </si>
  <si>
    <t>1.50%</t>
  </si>
  <si>
    <t>1.65%</t>
  </si>
  <si>
    <t>4 years 113 days</t>
  </si>
  <si>
    <t>4 years 313 days</t>
  </si>
  <si>
    <t>65.80%</t>
  </si>
  <si>
    <t>72.10%</t>
  </si>
  <si>
    <t>Note 2 - Stockholders' Equity - Non-Cash Stock-Based Compensation (Details) - USD ($) $ in Thousands</t>
  </si>
  <si>
    <t>Cost of Sales [Member]</t>
  </si>
  <si>
    <t>Research and Development Expense [Member]</t>
  </si>
  <si>
    <t>Selling, General and Administrative Expenses [Member]</t>
  </si>
  <si>
    <t>Note 3 - Net Loss Per Share - Computation of Basic and Diluted Net Income (Loss) Per Share (Details) - USD ($) shares in Thousands, $ in Thousands</t>
  </si>
  <si>
    <t>Numerator:</t>
  </si>
  <si>
    <t>Denominator:</t>
  </si>
  <si>
    <t>Denominator for basic and diluted net loss per share (in shares)</t>
  </si>
  <si>
    <t>Note 3 - Net Loss Per Share - Antidilutive Securities Excluded from Computation of Earnings Per Share (Details) - shares shares in Thousands</t>
  </si>
  <si>
    <t>Equity Option [Member]</t>
  </si>
  <si>
    <t>Options to purchase common stock (in shares)</t>
  </si>
  <si>
    <t>Restricted Stock [Member]</t>
  </si>
  <si>
    <t>Common Stock Shares Reserved for Future Issuance [Member]</t>
  </si>
  <si>
    <t>Note 4 - Fair Value Measurements (Details Textual) - USD ($) $ in Millions</t>
  </si>
  <si>
    <t>Cash</t>
  </si>
  <si>
    <t>Note 4 - Fair Value Measurements - Fair Value Measurements (Details) - USD ($) $ in Thousands</t>
  </si>
  <si>
    <t>Fair Value, Inputs, Level 1 [Member] | Money Market Funds [Member]</t>
  </si>
  <si>
    <t>Money market funds</t>
  </si>
  <si>
    <t>Fair Value, Inputs, Level 1 [Member] | Corporate Debt Securities with Maturity Less than 90 Days [Member]</t>
  </si>
  <si>
    <t>Fair Value, Inputs, Level 1 [Member] | Corporate Debt Securities [Member]</t>
  </si>
  <si>
    <t>Corporate debt securities</t>
  </si>
  <si>
    <t>Fair Value, Inputs, Level 1 [Member]</t>
  </si>
  <si>
    <t>Total assets at fair value</t>
  </si>
  <si>
    <t>Fair Value, Inputs, Level 2 [Member] | Money Market Funds [Member]</t>
  </si>
  <si>
    <t>Fair Value, Inputs, Level 2 [Member] | Corporate Debt Securities with Maturity Less than 90 Days [Member]</t>
  </si>
  <si>
    <t>Fair Value, Inputs, Level 2 [Member] | Corporate Debt Securities [Member]</t>
  </si>
  <si>
    <t>Fair Value, Inputs, Level 2 [Member]</t>
  </si>
  <si>
    <t>Fair Value, Inputs, Level 3 [Member] | Money Market Funds [Member]</t>
  </si>
  <si>
    <t>Fair Value, Inputs, Level 3 [Member] | Corporate Debt Securities with Maturity Less than 90 Days [Member]</t>
  </si>
  <si>
    <t>Fair Value, Inputs, Level 3 [Member] | Corporate Debt Securities [Member]</t>
  </si>
  <si>
    <t>Fair Value, Inputs, Level 3 [Member]</t>
  </si>
  <si>
    <t>Corporate Debt Securities with Maturity Less than 90 Days [Member]</t>
  </si>
  <si>
    <t>Corporate Debt Securities [Member]</t>
  </si>
  <si>
    <t>Note 5 - Available-for-Sale Securities - Investments (Details) - USD ($) $ in Thousands</t>
  </si>
  <si>
    <t>Amortized Cost</t>
  </si>
  <si>
    <t>Gross Unrealized Losses</t>
  </si>
  <si>
    <t>Fair Value</t>
  </si>
  <si>
    <t>Corporate Bond Securities [Member]</t>
  </si>
  <si>
    <t>Note 6 - Inventories - Inventories (Details) - USD ($) $ in Thousands</t>
  </si>
  <si>
    <t>Raw materials</t>
  </si>
  <si>
    <t>Work in progress</t>
  </si>
  <si>
    <t>Finished goods</t>
  </si>
  <si>
    <t>Total</t>
  </si>
  <si>
    <t>Note 7 - Distribution, License, Development and Commercialization Agreements (Details Textual) - USD ($)</t>
  </si>
  <si>
    <t>Dec. 27, 2011</t>
  </si>
  <si>
    <t>Sep. 30, 2011</t>
  </si>
  <si>
    <t>Sep. 02, 2011</t>
  </si>
  <si>
    <t>Aug. 16, 2010</t>
  </si>
  <si>
    <t>Sep. 30, 2010</t>
  </si>
  <si>
    <t>Cook Incorporated [Member]</t>
  </si>
  <si>
    <t>Deferred Revenue, Current</t>
  </si>
  <si>
    <t>Licenses Revenue</t>
  </si>
  <si>
    <t>Intuitive Surgical [Member]</t>
  </si>
  <si>
    <t>Common Stock Premium</t>
  </si>
  <si>
    <t>Common Stock, Value, Issued</t>
  </si>
  <si>
    <t>Noncash or Part Noncash Divestiture, Amount of Consideration Received</t>
  </si>
  <si>
    <t>Deferred Revenue, Noncurrent</t>
  </si>
  <si>
    <t>Century Medical [Member] | Product Concentration Risk [Member] | Sales Revenue, Net [Member]</t>
  </si>
  <si>
    <t>Concentration Risk, Percentage</t>
  </si>
  <si>
    <t>22.00%</t>
  </si>
  <si>
    <t>23.00%</t>
  </si>
  <si>
    <t>Century Medical [Member] | Product Concentration Risk [Member] | Accounts Receivable [Member]</t>
  </si>
  <si>
    <t>33.00%</t>
  </si>
  <si>
    <t>46.00%</t>
  </si>
  <si>
    <t>Century Medical [Member] | Notes Payable, Other Payables [Member]</t>
  </si>
  <si>
    <t>Debt Instrument, Face Amount</t>
  </si>
  <si>
    <t>Debt Instrument, Interest Rate, Stated Percentage</t>
  </si>
  <si>
    <t>5.00%</t>
  </si>
  <si>
    <t>Fair Value Inputs, Discount Rate</t>
  </si>
  <si>
    <t>18.00%</t>
  </si>
  <si>
    <t>Debt Instrument, Unamortized Discount</t>
  </si>
  <si>
    <t>Deferred Revenue</t>
  </si>
  <si>
    <t>Century Medical [Member]</t>
  </si>
  <si>
    <t>Proceeds from Secured Notes Payable</t>
  </si>
  <si>
    <t>Notes Payable, Fair Value Disclosure</t>
  </si>
  <si>
    <t>Distribution Agreement Term of Extension</t>
  </si>
  <si>
    <t>5 years</t>
  </si>
  <si>
    <t>Debt Issuance Cost</t>
  </si>
  <si>
    <t>Note 8 - Note Payable (Details Textual) - USD ($)</t>
  </si>
  <si>
    <t>Note 9 - Commitments and Contingencies (Details Textual) - USD ($) $ in Thousands</t>
  </si>
  <si>
    <t>Jun. 30, 2012</t>
  </si>
  <si>
    <t>Restricted Cash, Letter of Credit [Member]</t>
  </si>
  <si>
    <t>Restricted Cash and Cash Equivalents</t>
  </si>
  <si>
    <t>Leasehold Improvements, Gross</t>
  </si>
  <si>
    <t>Note 9 - Commitments and Contingencies - Future Minimum Lease Payments (Details) $ in Thousands</t>
  </si>
  <si>
    <t>Sep. 30, 2015USD ($)</t>
  </si>
  <si>
    <t>2016 (remaining nine months)</t>
  </si>
  <si>
    <t>Total minimum lease payments</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 &quot;#,##0.0_);_(&quot;$ &quot;(#,##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Font="1" borderId="0" fillId="0" fontId="1" numFmtId="0" xfId="0">
      <alignment vertical="top" wrapText="1"/>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sharedStrings.xml" Type="http://schemas.openxmlformats.org/officeDocument/2006/relationships/sharedStrings"/><ns0:Relationship Id="rId39" Target="styles.xml" Type="http://schemas.openxmlformats.org/officeDocument/2006/relationships/styles"/><ns0:Relationship Id="rId4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2"/>
    <col customWidth="1" max="2" min="2" width="26"/>
    <col customWidth="1" max="3" min="3" width="14"/>
  </cols>
  <sheetData>
    <row spans="1:3" r="1">
      <c s="1" r="A1" t="s">
        <v>0</v>
      </c>
      <c s="2" r="B1" t="s">
        <v>1</v>
      </c>
    </row>
    <row spans="1:3" r="2">
      <c s="2" r="B2" t="s">
        <v>2</v>
      </c>
      <c s="2" r="C2" t="s">
        <v>3</v>
      </c>
    </row>
    <row spans="1:3" r="3">
      <c s="3" r="A3" t="s">
        <v>4</v>
      </c>
      <c s="3" r="B3" t="s">
        <v>5</v>
      </c>
    </row>
    <row spans="1:3" r="4">
      <c s="3" r="A4" t="s">
        <v>6</v>
      </c>
      <c s="4" r="B4" t="n">
        <v>1178104</v>
      </c>
    </row>
    <row spans="1:3" r="5">
      <c s="3" r="A5" t="s">
        <v>7</v>
      </c>
      <c s="3" r="B5" t="s">
        <v>8</v>
      </c>
    </row>
    <row spans="1:3" r="6">
      <c s="3" r="A6" t="s">
        <v>9</v>
      </c>
      <c s="3" r="B6" t="s">
        <v>10</v>
      </c>
    </row>
    <row spans="1:3" r="7">
      <c s="3" r="A7" t="s">
        <v>11</v>
      </c>
      <c s="3" r="B7" t="s">
        <v>12</v>
      </c>
    </row>
    <row spans="1:3" r="8">
      <c s="3" r="A8" t="s">
        <v>13</v>
      </c>
      <c s="3" r="B8" t="s">
        <v>14</v>
      </c>
    </row>
    <row spans="1:3" r="9">
      <c s="3" r="A9" t="s">
        <v>15</v>
      </c>
      <c s="3" r="B9" t="s">
        <v>16</v>
      </c>
    </row>
    <row spans="1:3" r="10">
      <c s="3" r="A10" t="s">
        <v>17</v>
      </c>
      <c s="3" r="B10" t="s">
        <v>16</v>
      </c>
    </row>
    <row spans="1:3" r="11">
      <c s="3" r="A11" t="s">
        <v>18</v>
      </c>
      <c s="4" r="C11" t="n">
        <v>89018550</v>
      </c>
    </row>
    <row spans="1:3" r="12">
      <c s="3" r="A12" t="s">
        <v>19</v>
      </c>
      <c s="3" r="B12" t="s">
        <v>20</v>
      </c>
    </row>
    <row spans="1:3" r="13">
      <c s="3" r="A13" t="s">
        <v>21</v>
      </c>
      <c s="3" r="B13" t="s">
        <v>22</v>
      </c>
    </row>
    <row spans="1:3" r="14">
      <c s="3" r="A14" t="s">
        <v>23</v>
      </c>
      <c s="4" r="B14" t="n">
        <v>2016</v>
      </c>
    </row>
    <row spans="1:3" r="15">
      <c s="3" r="A15" t="s">
        <v>24</v>
      </c>
      <c s="5" r="B15" t="s">
        <v>25</v>
      </c>
    </row>
    <row spans="1:3" r="16">
      <c s="3" r="A16" t="s">
        <v>26</v>
      </c>
      <c s="3" r="B16"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29</v>
      </c>
      <c s="2" r="B1" t="s">
        <v>1</v>
      </c>
    </row>
    <row spans="1:2" r="2">
      <c s="2" r="B2" t="s">
        <v>2</v>
      </c>
    </row>
    <row spans="1:2" r="3">
      <c s="6" r="A3" t="s">
        <v>120</v>
      </c>
    </row>
    <row spans="1:2" r="4">
      <c s="3" r="A4" t="s">
        <v>130</v>
      </c>
      <c s="3" r="B4" t="s">
        <v>13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32</v>
      </c>
      <c s="2" r="B1" t="s">
        <v>1</v>
      </c>
    </row>
    <row spans="1:2" r="2">
      <c s="2" r="B2" t="s">
        <v>2</v>
      </c>
    </row>
    <row spans="1:2" r="3">
      <c s="6" r="A3" t="s">
        <v>120</v>
      </c>
    </row>
    <row spans="1:2" r="4">
      <c s="3" r="A4" t="s">
        <v>133</v>
      </c>
      <c s="3" r="B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35</v>
      </c>
      <c s="2" r="B1" t="s">
        <v>1</v>
      </c>
    </row>
    <row spans="1:2" r="2">
      <c s="2" r="B2" t="s">
        <v>2</v>
      </c>
    </row>
    <row spans="1:2" r="3">
      <c s="6" r="A3" t="s">
        <v>120</v>
      </c>
    </row>
    <row spans="1:2" r="4">
      <c s="3" r="A4" t="s">
        <v>136</v>
      </c>
      <c s="3" r="B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r="A1" t="s">
        <v>138</v>
      </c>
      <c s="2" r="B1" t="s">
        <v>1</v>
      </c>
    </row>
    <row spans="1:2" r="2">
      <c s="2" r="B2" t="s">
        <v>2</v>
      </c>
    </row>
    <row spans="1:2" r="3">
      <c s="6" r="A3" t="s">
        <v>120</v>
      </c>
    </row>
    <row spans="1:2" r="4">
      <c s="3" r="A4" t="s">
        <v>139</v>
      </c>
      <c s="3" r="B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41</v>
      </c>
      <c s="2" r="B1" t="s">
        <v>1</v>
      </c>
    </row>
    <row spans="1:2" r="2">
      <c s="2" r="B2" t="s">
        <v>2</v>
      </c>
    </row>
    <row spans="1:2" r="3">
      <c s="6" r="A3" t="s">
        <v>120</v>
      </c>
    </row>
    <row spans="1:2" r="4">
      <c s="3" r="A4" t="s">
        <v>142</v>
      </c>
      <c s="3" r="B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44</v>
      </c>
      <c s="2" r="B1" t="s">
        <v>1</v>
      </c>
    </row>
    <row spans="1:2" r="2">
      <c s="2" r="B2" t="s">
        <v>2</v>
      </c>
    </row>
    <row spans="1:2" r="3">
      <c s="6" r="A3" t="s">
        <v>120</v>
      </c>
    </row>
    <row spans="1:2" r="4">
      <c s="3" r="A4" t="s">
        <v>145</v>
      </c>
      <c s="3" r="B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r="A1" t="s">
        <v>147</v>
      </c>
      <c s="2" r="B1" t="s">
        <v>1</v>
      </c>
    </row>
    <row spans="1:2" r="2">
      <c s="2" r="B2" t="s">
        <v>2</v>
      </c>
    </row>
    <row spans="1:2" r="3">
      <c s="6" r="A3" t="s">
        <v>120</v>
      </c>
    </row>
    <row spans="1:2" r="4">
      <c s="3" r="A4" t="s">
        <v>148</v>
      </c>
      <c s="3" r="B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spans="1:2" r="1">
      <c s="1" r="A1" t="s">
        <v>150</v>
      </c>
      <c s="2" r="B1" t="s">
        <v>1</v>
      </c>
    </row>
    <row spans="1:2" r="2">
      <c s="2" r="B2" t="s">
        <v>2</v>
      </c>
    </row>
    <row spans="1:2" r="3">
      <c s="6" r="A3" t="s">
        <v>151</v>
      </c>
    </row>
    <row spans="1:2" r="4">
      <c s="3" r="A4" t="s">
        <v>152</v>
      </c>
      <c s="3" r="B4" t="s">
        <v>153</v>
      </c>
    </row>
    <row spans="1:2" r="5">
      <c s="3" r="A5" t="s">
        <v>154</v>
      </c>
      <c s="3" r="B5" t="s">
        <v>155</v>
      </c>
    </row>
    <row spans="1:2" r="6">
      <c s="3" r="A6" t="s">
        <v>156</v>
      </c>
      <c s="3" r="B6" t="s">
        <v>157</v>
      </c>
    </row>
    <row spans="1:2" r="7">
      <c s="3" r="A7" t="s">
        <v>158</v>
      </c>
      <c s="3" r="B7" t="s">
        <v>159</v>
      </c>
    </row>
    <row spans="1:2" r="8">
      <c s="3" r="A8" t="s">
        <v>160</v>
      </c>
      <c s="3" r="B8" t="s">
        <v>161</v>
      </c>
    </row>
    <row spans="1:2" r="9">
      <c s="3" r="A9" t="s">
        <v>162</v>
      </c>
      <c s="3" r="B9" t="s">
        <v>163</v>
      </c>
    </row>
    <row spans="1:2" r="10">
      <c s="3" r="A10" t="s">
        <v>164</v>
      </c>
      <c s="3" r="B10" t="s">
        <v>165</v>
      </c>
    </row>
    <row spans="1:2" r="11">
      <c s="3" r="A11" t="s">
        <v>166</v>
      </c>
      <c s="3" r="B11" t="s">
        <v>167</v>
      </c>
    </row>
    <row spans="1:2" r="12">
      <c s="3" r="A12" t="s">
        <v>168</v>
      </c>
      <c s="3" r="B12"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0</v>
      </c>
      <c s="2" r="B1" t="s">
        <v>1</v>
      </c>
    </row>
    <row spans="1:2" r="2">
      <c s="2" r="B2" t="s">
        <v>2</v>
      </c>
    </row>
    <row spans="1:2" r="3">
      <c s="6" r="A3" t="s">
        <v>171</v>
      </c>
    </row>
    <row spans="1:2" r="4">
      <c s="3" r="A4" t="s">
        <v>172</v>
      </c>
      <c s="3" r="B4" t="s">
        <v>173</v>
      </c>
    </row>
    <row spans="1:2" r="5">
      <c s="3" r="A5" t="s">
        <v>174</v>
      </c>
      <c s="3" r="B5" t="s">
        <v>17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176</v>
      </c>
      <c s="2" r="B1" t="s">
        <v>1</v>
      </c>
    </row>
    <row spans="1:2" r="2">
      <c s="2" r="B2" t="s">
        <v>2</v>
      </c>
    </row>
    <row spans="1:2" r="3">
      <c s="6" r="A3" t="s">
        <v>171</v>
      </c>
    </row>
    <row spans="1:2" r="4">
      <c s="3" r="A4" t="s">
        <v>177</v>
      </c>
      <c s="3" r="B4" t="s">
        <v>178</v>
      </c>
    </row>
    <row spans="1:2" r="5">
      <c s="3" r="A5" t="s">
        <v>179</v>
      </c>
      <c s="3" r="B5" t="s">
        <v>18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2</v>
      </c>
      <c s="2" r="C1" t="s">
        <v>29</v>
      </c>
    </row>
    <row spans="1:3" r="2">
      <c s="6" r="A2" t="s">
        <v>30</v>
      </c>
    </row>
    <row spans="1:3" r="3">
      <c s="3" r="A3" t="s">
        <v>31</v>
      </c>
      <c s="7" r="B3" t="n">
        <v>9052</v>
      </c>
      <c s="7" r="C3" t="n">
        <v>8264</v>
      </c>
    </row>
    <row spans="1:3" r="4">
      <c s="3" r="A4" t="s">
        <v>32</v>
      </c>
      <c s="4" r="B4" t="n">
        <v>11444</v>
      </c>
      <c s="4" r="C4" t="n">
        <v>12972</v>
      </c>
    </row>
    <row spans="1:3" r="5">
      <c s="3" r="A5" t="s">
        <v>33</v>
      </c>
      <c s="4" r="B5" t="n">
        <v>498</v>
      </c>
      <c s="4" r="C5" t="n">
        <v>424</v>
      </c>
    </row>
    <row spans="1:3" r="6">
      <c s="3" r="A6" t="s">
        <v>34</v>
      </c>
      <c s="4" r="B6" t="n">
        <v>1172</v>
      </c>
      <c s="4" r="C6" t="n">
        <v>1391</v>
      </c>
    </row>
    <row spans="1:3" r="7">
      <c s="3" r="A7" t="s">
        <v>35</v>
      </c>
      <c s="4" r="B7" t="n">
        <v>243</v>
      </c>
      <c s="4" r="C7" t="n">
        <v>310</v>
      </c>
    </row>
    <row spans="1:3" r="8">
      <c s="3" r="A8" t="s">
        <v>36</v>
      </c>
      <c s="4" r="B8" t="n">
        <v>22409</v>
      </c>
      <c s="4" r="C8" t="n">
        <v>23361</v>
      </c>
    </row>
    <row spans="1:3" r="9">
      <c s="3" r="A9" t="s">
        <v>37</v>
      </c>
      <c s="4" r="B9" t="n">
        <v>1682</v>
      </c>
      <c s="4" r="C9" t="n">
        <v>1859</v>
      </c>
    </row>
    <row spans="1:3" r="10">
      <c s="3" r="A10" t="s">
        <v>38</v>
      </c>
      <c s="4" r="B10" t="n">
        <v>1450</v>
      </c>
      <c s="4" r="C10" t="n">
        <v>3970</v>
      </c>
    </row>
    <row spans="1:3" r="11">
      <c s="3" r="A11" t="s">
        <v>39</v>
      </c>
      <c s="4" r="B11" t="n">
        <v>104</v>
      </c>
      <c s="4" r="C11" t="n">
        <v>104</v>
      </c>
    </row>
    <row spans="1:3" r="12">
      <c s="3" r="A12" t="s">
        <v>40</v>
      </c>
      <c s="4" r="B12" t="n">
        <v>25645</v>
      </c>
      <c s="4" r="C12" t="n">
        <v>29294</v>
      </c>
    </row>
    <row spans="1:3" r="13">
      <c s="6" r="A13" t="s">
        <v>41</v>
      </c>
    </row>
    <row spans="1:3" r="14">
      <c s="3" r="A14" t="s">
        <v>42</v>
      </c>
      <c s="4" r="B14" t="n">
        <v>861</v>
      </c>
      <c s="4" r="C14" t="n">
        <v>699</v>
      </c>
    </row>
    <row spans="1:3" r="15">
      <c s="3" r="A15" t="s">
        <v>43</v>
      </c>
      <c s="4" r="B15" t="n">
        <v>886</v>
      </c>
      <c s="4" r="C15" t="n">
        <v>434</v>
      </c>
    </row>
    <row spans="1:3" r="16">
      <c s="3" r="A16" t="s">
        <v>44</v>
      </c>
      <c s="4" r="B16" t="n">
        <v>664</v>
      </c>
      <c s="4" r="C16" t="n">
        <v>522</v>
      </c>
    </row>
    <row spans="1:3" r="17">
      <c s="3" r="A17" t="s">
        <v>45</v>
      </c>
      <c s="4" r="B17" t="n">
        <v>403</v>
      </c>
      <c s="4" r="C17" t="n">
        <v>403</v>
      </c>
    </row>
    <row spans="1:3" r="18">
      <c s="3" r="A18" t="s">
        <v>46</v>
      </c>
      <c s="4" r="B18" t="n">
        <v>2814</v>
      </c>
      <c s="4" r="C18" t="n">
        <v>2058</v>
      </c>
    </row>
    <row spans="1:3" r="19">
      <c s="3" r="A19" t="s">
        <v>47</v>
      </c>
      <c s="4" r="B19" t="n">
        <v>2125</v>
      </c>
      <c s="4" r="C19" t="n">
        <v>2125</v>
      </c>
    </row>
    <row spans="1:3" r="20">
      <c s="3" r="A20" t="s">
        <v>48</v>
      </c>
      <c s="4" r="B20" t="n">
        <v>2898</v>
      </c>
      <c s="4" r="C20" t="n">
        <v>2828</v>
      </c>
    </row>
    <row spans="1:3" r="21">
      <c s="3" r="A21" t="s">
        <v>49</v>
      </c>
      <c s="4" r="B21" t="n">
        <v>223</v>
      </c>
      <c s="4" r="C21" t="n">
        <v>194</v>
      </c>
    </row>
    <row spans="1:3" r="22">
      <c s="3" r="A22" t="s">
        <v>50</v>
      </c>
      <c s="7" r="B22" t="n">
        <v>8060</v>
      </c>
      <c s="7" r="C22" t="n">
        <v>7205</v>
      </c>
    </row>
    <row spans="1:3" r="23">
      <c s="3" r="A23" t="s">
        <v>51</v>
      </c>
      <c s="3" r="B23" t="s">
        <v>52</v>
      </c>
      <c s="3" r="C23" t="s">
        <v>52</v>
      </c>
    </row>
    <row spans="1:3" r="24">
      <c s="6" r="A24" t="s">
        <v>53</v>
      </c>
    </row>
    <row spans="1:3" r="25">
      <c s="3" r="A25" t="s">
        <v>54</v>
      </c>
      <c s="7" r="B25" t="n">
        <v>17214</v>
      </c>
      <c s="7" r="C25" t="n">
        <v>17214</v>
      </c>
    </row>
    <row spans="1:3" r="26">
      <c s="3" r="A26" t="s">
        <v>55</v>
      </c>
      <c s="4" r="B26" t="n">
        <v>89</v>
      </c>
      <c s="4" r="C26" t="n">
        <v>89</v>
      </c>
    </row>
    <row spans="1:3" r="27">
      <c s="3" r="A27" t="s">
        <v>56</v>
      </c>
      <c s="4" r="B27" t="n">
        <v>195234</v>
      </c>
      <c s="4" r="C27" t="n">
        <v>195099</v>
      </c>
    </row>
    <row spans="1:3" r="28">
      <c s="3" r="A28" t="s">
        <v>57</v>
      </c>
      <c s="4" r="B28" t="n">
        <v>-596</v>
      </c>
      <c s="4" r="C28" t="n">
        <v>-596</v>
      </c>
    </row>
    <row spans="1:3" r="29">
      <c s="3" r="A29" t="s">
        <v>58</v>
      </c>
      <c s="4" r="B29" t="n">
        <v>-5</v>
      </c>
      <c s="4" r="C29" t="n">
        <v>-8</v>
      </c>
    </row>
    <row spans="1:3" r="30">
      <c s="3" r="A30" t="s">
        <v>59</v>
      </c>
      <c s="4" r="B30" t="n">
        <v>-194351</v>
      </c>
      <c s="4" r="C30" t="n">
        <v>-189709</v>
      </c>
    </row>
    <row spans="1:3" r="31">
      <c s="3" r="A31" t="s">
        <v>60</v>
      </c>
      <c s="4" r="B31" t="n">
        <v>17585</v>
      </c>
      <c s="4" r="C31" t="n">
        <v>22089</v>
      </c>
    </row>
    <row spans="1:3" r="32">
      <c s="3" r="A32" t="s">
        <v>61</v>
      </c>
      <c s="7" r="B32" t="n">
        <v>25645</v>
      </c>
      <c s="7" r="C32" t="n">
        <v>2929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81</v>
      </c>
      <c s="2" r="B1" t="s">
        <v>1</v>
      </c>
    </row>
    <row spans="1:2" r="2">
      <c s="2" r="B2" t="s">
        <v>2</v>
      </c>
    </row>
    <row spans="1:2" r="3">
      <c s="6" r="A3" t="s">
        <v>171</v>
      </c>
    </row>
    <row spans="1:2" r="4">
      <c s="3" r="A4" t="s">
        <v>182</v>
      </c>
      <c s="3" r="B4" t="s">
        <v>18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r="A1" t="s">
        <v>184</v>
      </c>
      <c s="2" r="B1" t="s">
        <v>1</v>
      </c>
    </row>
    <row spans="1:2" r="2">
      <c s="2" r="B2" t="s">
        <v>2</v>
      </c>
    </row>
    <row spans="1:2" r="3">
      <c s="6" r="A3" t="s">
        <v>171</v>
      </c>
    </row>
    <row spans="1:2" r="4">
      <c s="3" r="A4" t="s">
        <v>185</v>
      </c>
      <c s="3" r="B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7</v>
      </c>
      <c s="2" r="B1" t="s">
        <v>1</v>
      </c>
    </row>
    <row spans="1:2" r="2">
      <c s="2" r="B2" t="s">
        <v>2</v>
      </c>
    </row>
    <row spans="1:2" r="3">
      <c s="6" r="A3" t="s">
        <v>171</v>
      </c>
    </row>
    <row spans="1:2" r="4">
      <c s="3" r="A4" t="s">
        <v>188</v>
      </c>
      <c s="3" r="B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90</v>
      </c>
      <c s="2" r="B1" t="s">
        <v>1</v>
      </c>
    </row>
    <row spans="1:2" r="2">
      <c s="2" r="B2" t="s">
        <v>2</v>
      </c>
    </row>
    <row spans="1:2" r="3">
      <c s="6" r="A3" t="s">
        <v>171</v>
      </c>
    </row>
    <row spans="1:2" r="4">
      <c s="3" r="A4" t="s">
        <v>191</v>
      </c>
      <c s="3" r="B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 customWidth="1" max="6" min="6" width="14"/>
  </cols>
  <sheetData>
    <row spans="1:6" r="1">
      <c s="1" r="A1" t="s">
        <v>193</v>
      </c>
      <c s="2" r="B1" t="s">
        <v>1</v>
      </c>
      <c s="2" r="D1" t="s">
        <v>194</v>
      </c>
      <c s="2" r="E1" t="s">
        <v>195</v>
      </c>
    </row>
    <row spans="1:6" r="2">
      <c s="2" r="B2" t="s">
        <v>2</v>
      </c>
      <c s="2" r="C2" t="s">
        <v>73</v>
      </c>
      <c s="2" r="D2" t="s">
        <v>196</v>
      </c>
      <c s="2" r="E2" t="s">
        <v>2</v>
      </c>
      <c s="2" r="F2" t="s">
        <v>29</v>
      </c>
    </row>
    <row spans="1:6" r="3">
      <c s="3" r="A3" t="s">
        <v>197</v>
      </c>
    </row>
    <row spans="1:6" r="4">
      <c s="3" r="A4" t="s">
        <v>198</v>
      </c>
      <c s="7" r="C4" t="n">
        <v>-12100000</v>
      </c>
      <c s="7" r="D4" t="n">
        <v>-20200000</v>
      </c>
    </row>
    <row spans="1:6" r="5">
      <c s="3" r="A5" t="s">
        <v>199</v>
      </c>
    </row>
    <row spans="1:6" r="6">
      <c s="3" r="A6" t="s">
        <v>198</v>
      </c>
      <c s="4" r="C6" t="n">
        <v>12100000</v>
      </c>
      <c s="4" r="D6" t="n">
        <v>20200000</v>
      </c>
    </row>
    <row spans="1:6" r="7">
      <c s="3" r="A7" t="s">
        <v>200</v>
      </c>
    </row>
    <row spans="1:6" r="8">
      <c s="3" r="A8" t="s">
        <v>201</v>
      </c>
      <c s="7" r="B8" t="n">
        <v>200000</v>
      </c>
      <c s="7" r="E8" t="n">
        <v>1600000</v>
      </c>
    </row>
    <row spans="1:6" r="9">
      <c s="3" r="A9" t="s">
        <v>202</v>
      </c>
    </row>
    <row spans="1:6" r="10">
      <c s="3" r="A10" t="s">
        <v>201</v>
      </c>
      <c s="4" r="B10" t="n">
        <v>600000</v>
      </c>
    </row>
    <row spans="1:6" r="11">
      <c s="3" r="A11" t="s">
        <v>203</v>
      </c>
    </row>
    <row spans="1:6" r="12">
      <c s="3" r="A12" t="s">
        <v>204</v>
      </c>
      <c s="4" r="D12" t="n">
        <v>20200000</v>
      </c>
    </row>
    <row spans="1:6" r="13">
      <c s="3" r="A13" t="s">
        <v>205</v>
      </c>
    </row>
    <row spans="1:6" r="14">
      <c s="3" r="A14" t="s">
        <v>206</v>
      </c>
      <c s="4" r="D14" t="n">
        <v>-17700000</v>
      </c>
    </row>
    <row spans="1:6" r="15">
      <c s="3" r="A15" t="s">
        <v>207</v>
      </c>
    </row>
    <row spans="1:6" r="16">
      <c s="3" r="A16" t="s">
        <v>206</v>
      </c>
      <c s="4" r="D16" t="n">
        <v>-1000000</v>
      </c>
    </row>
    <row spans="1:6" r="17">
      <c s="3" r="A17" t="s">
        <v>208</v>
      </c>
    </row>
    <row spans="1:6" r="18">
      <c s="3" r="A18" t="s">
        <v>206</v>
      </c>
      <c s="4" r="D18" t="n">
        <v>1500000</v>
      </c>
    </row>
    <row spans="1:6" r="19">
      <c s="3" r="A19" t="s">
        <v>201</v>
      </c>
      <c s="4" r="B19" t="n">
        <v>755000</v>
      </c>
      <c s="4" r="C19" t="n">
        <v>1068000</v>
      </c>
    </row>
    <row spans="1:6" r="20">
      <c s="3" r="A20" t="s">
        <v>209</v>
      </c>
      <c s="4" r="B20" t="n">
        <v>18000</v>
      </c>
      <c s="4" r="C20" t="n">
        <v>17000</v>
      </c>
    </row>
    <row spans="1:6" r="21">
      <c s="3" r="A21" t="s">
        <v>204</v>
      </c>
      <c s="7" r="B21" t="n">
        <v>11444000</v>
      </c>
      <c s="7" r="E21" t="n">
        <v>11444000</v>
      </c>
      <c s="7" r="F21" t="n">
        <v>12972000</v>
      </c>
    </row>
    <row spans="1:6" r="22">
      <c s="3" r="A22" t="s">
        <v>206</v>
      </c>
      <c s="4" r="D22" t="n">
        <v>20200000</v>
      </c>
    </row>
    <row spans="1:6" r="23">
      <c s="3" r="A23" t="s">
        <v>210</v>
      </c>
      <c s="7" r="C23" t="n">
        <v>8100000</v>
      </c>
    </row>
    <row spans="1:6" r="24">
      <c s="3" r="A24" t="s">
        <v>211</v>
      </c>
      <c s="7" r="D24" t="n">
        <v>2020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I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7"/>
    <col customWidth="1" max="7" min="7" width="16"/>
    <col customWidth="1" max="8" min="8" width="14"/>
    <col customWidth="1" max="9" min="9" width="14"/>
  </cols>
  <sheetData>
    <row spans="1:9" r="1">
      <c s="1" r="A1" t="s">
        <v>212</v>
      </c>
      <c s="2" r="B1" t="s">
        <v>213</v>
      </c>
      <c s="2" r="D1" t="s">
        <v>1</v>
      </c>
      <c s="2" r="F1" t="s">
        <v>214</v>
      </c>
      <c s="2" r="G1" t="s">
        <v>215</v>
      </c>
    </row>
    <row spans="1:9" r="2">
      <c s="2" r="B2" t="s">
        <v>216</v>
      </c>
      <c s="2" r="C2" t="s">
        <v>217</v>
      </c>
      <c s="2" r="D2" t="s">
        <v>2</v>
      </c>
      <c s="2" r="E2" t="s">
        <v>73</v>
      </c>
      <c s="2" r="F2" t="s">
        <v>2</v>
      </c>
      <c s="2" r="G2" t="s">
        <v>218</v>
      </c>
      <c s="2" r="H2" t="s">
        <v>196</v>
      </c>
      <c s="2" r="I2" t="s">
        <v>219</v>
      </c>
    </row>
    <row spans="1:9" r="3">
      <c s="3" r="A3" t="s">
        <v>220</v>
      </c>
    </row>
    <row spans="1:9" r="4">
      <c s="3" r="A4" t="s">
        <v>221</v>
      </c>
      <c s="4" r="G4" t="n">
        <v>884756</v>
      </c>
    </row>
    <row spans="1:9" r="5">
      <c s="3" r="A5" t="s">
        <v>222</v>
      </c>
      <c s="7" r="G5" t="n">
        <v>1200000</v>
      </c>
    </row>
    <row spans="1:9" r="6">
      <c s="3" r="A6" t="s">
        <v>223</v>
      </c>
    </row>
    <row spans="1:9" r="7">
      <c s="3" r="A7" t="s">
        <v>224</v>
      </c>
      <c s="7" r="I7" t="n">
        <v>10000000</v>
      </c>
    </row>
    <row spans="1:9" r="8">
      <c s="3" r="A8" t="s">
        <v>225</v>
      </c>
    </row>
    <row spans="1:9" r="9">
      <c s="3" r="A9" t="s">
        <v>221</v>
      </c>
      <c s="4" r="C9" t="n">
        <v>37375000</v>
      </c>
    </row>
    <row spans="1:9" r="10">
      <c s="3" r="A10" t="s">
        <v>226</v>
      </c>
      <c s="9" r="C10" t="n">
        <v>0.85</v>
      </c>
    </row>
    <row spans="1:9" r="11">
      <c s="3" r="A11" t="s">
        <v>227</v>
      </c>
    </row>
    <row spans="1:9" r="12">
      <c s="3" r="A12" t="s">
        <v>221</v>
      </c>
      <c s="4" r="C12" t="n">
        <v>191474</v>
      </c>
    </row>
    <row spans="1:9" r="13">
      <c s="3" r="A13" t="s">
        <v>226</v>
      </c>
      <c s="7" r="C13" t="n">
        <v>85</v>
      </c>
    </row>
    <row spans="1:9" r="14">
      <c s="3" r="A14" t="s">
        <v>228</v>
      </c>
      <c s="4" r="C14" t="n">
        <v>100</v>
      </c>
    </row>
    <row spans="1:9" r="15">
      <c s="3" r="A15" t="s">
        <v>229</v>
      </c>
      <c s="3" r="C15" t="s">
        <v>230</v>
      </c>
    </row>
    <row spans="1:9" r="16">
      <c s="3" r="A16" t="s">
        <v>231</v>
      </c>
      <c s="7" r="H16" t="n">
        <v>1900000</v>
      </c>
    </row>
    <row spans="1:9" r="17">
      <c s="3" r="A17" t="s">
        <v>232</v>
      </c>
    </row>
    <row spans="1:9" r="18">
      <c s="3" r="A18" t="s">
        <v>233</v>
      </c>
      <c s="7" r="D18" t="n">
        <v>3407</v>
      </c>
      <c s="7" r="E18" t="n">
        <v>0</v>
      </c>
    </row>
    <row spans="1:9" r="19">
      <c s="3" r="A19" t="s">
        <v>234</v>
      </c>
    </row>
    <row spans="1:9" r="20">
      <c s="3" r="A20" t="s">
        <v>235</v>
      </c>
      <c s="4" r="B20" t="n">
        <v>200000</v>
      </c>
    </row>
    <row spans="1:9" r="21">
      <c s="3" r="A21" t="s">
        <v>236</v>
      </c>
      <c s="7" r="C21" t="n">
        <v>44600000</v>
      </c>
    </row>
    <row spans="1:9" r="22">
      <c s="3" r="A22" t="s">
        <v>222</v>
      </c>
      <c s="3" r="D22" t="s">
        <v>52</v>
      </c>
      <c s="4" r="E22" t="n">
        <v>-20000</v>
      </c>
    </row>
    <row spans="1:9" r="23">
      <c s="3" r="A23" t="s">
        <v>233</v>
      </c>
      <c s="7" r="D23" t="n">
        <v>100000</v>
      </c>
      <c s="7" r="E23" t="n">
        <v>200000</v>
      </c>
    </row>
    <row spans="1:9" r="24">
      <c s="3" r="A24" t="s">
        <v>237</v>
      </c>
      <c s="7" r="D24" t="n">
        <v>600000</v>
      </c>
      <c s="7" r="F24" t="n">
        <v>600000</v>
      </c>
    </row>
    <row spans="1:9" r="25">
      <c s="3" r="A25" t="s">
        <v>238</v>
      </c>
      <c s="3" r="F25" t="s">
        <v>239</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78"/>
    <col customWidth="1" max="2" min="2" width="17"/>
    <col customWidth="1" max="3" min="3" width="17"/>
  </cols>
  <sheetData>
    <row spans="1:3" r="1">
      <c s="1" r="A1" t="s">
        <v>240</v>
      </c>
      <c s="2" r="B1" t="s">
        <v>1</v>
      </c>
    </row>
    <row spans="1:3" r="2">
      <c s="2" r="B2" t="s">
        <v>2</v>
      </c>
      <c s="2" r="C2" t="s">
        <v>73</v>
      </c>
    </row>
    <row spans="1:3" r="3">
      <c s="3" r="A3" t="s">
        <v>241</v>
      </c>
    </row>
    <row spans="1:3" r="4">
      <c s="3" r="A4" t="s">
        <v>242</v>
      </c>
      <c s="3" r="B4" t="s">
        <v>243</v>
      </c>
      <c s="3" r="C4" t="s">
        <v>244</v>
      </c>
    </row>
    <row spans="1:3" r="5">
      <c s="3" r="A5" t="s">
        <v>245</v>
      </c>
      <c s="3" r="B5" t="s">
        <v>246</v>
      </c>
      <c s="3" r="C5" t="s">
        <v>247</v>
      </c>
    </row>
    <row spans="1:3" r="6">
      <c s="3" r="A6" t="s">
        <v>248</v>
      </c>
      <c s="3" r="B6" t="s">
        <v>249</v>
      </c>
      <c s="3" r="C6" t="s">
        <v>250</v>
      </c>
    </row>
    <row spans="1:3" r="7">
      <c s="3" r="A7" t="s">
        <v>251</v>
      </c>
    </row>
    <row spans="1:3" r="8">
      <c s="3" r="A8" t="s">
        <v>242</v>
      </c>
      <c s="3" r="B8" t="s">
        <v>252</v>
      </c>
      <c s="3" r="C8" t="s">
        <v>253</v>
      </c>
    </row>
    <row spans="1:3" r="9">
      <c s="3" r="A9" t="s">
        <v>245</v>
      </c>
      <c s="3" r="B9" t="s">
        <v>254</v>
      </c>
      <c s="3" r="C9" t="s">
        <v>255</v>
      </c>
    </row>
    <row spans="1:3" r="10">
      <c s="3" r="A10" t="s">
        <v>248</v>
      </c>
      <c s="3" r="B10" t="s">
        <v>256</v>
      </c>
      <c s="3" r="C10" t="s">
        <v>257</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58</v>
      </c>
      <c s="2" r="B1" t="s">
        <v>1</v>
      </c>
    </row>
    <row spans="1:3" r="2">
      <c s="2" r="B2" t="s">
        <v>2</v>
      </c>
      <c s="2" r="C2" t="s">
        <v>73</v>
      </c>
    </row>
    <row spans="1:3" r="3">
      <c s="3" r="A3" t="s">
        <v>259</v>
      </c>
    </row>
    <row spans="1:3" r="4">
      <c s="3" r="A4" t="s">
        <v>79</v>
      </c>
      <c s="7" r="B4" t="n">
        <v>18</v>
      </c>
      <c s="7" r="C4" t="n">
        <v>30</v>
      </c>
    </row>
    <row spans="1:3" r="5">
      <c s="3" r="A5" t="s">
        <v>260</v>
      </c>
    </row>
    <row spans="1:3" r="6">
      <c s="3" r="A6" t="s">
        <v>79</v>
      </c>
      <c s="4" r="B6" t="n">
        <v>41</v>
      </c>
      <c s="4" r="C6" t="n">
        <v>63</v>
      </c>
    </row>
    <row spans="1:3" r="7">
      <c s="3" r="A7" t="s">
        <v>261</v>
      </c>
    </row>
    <row spans="1:3" r="8">
      <c s="3" r="A8" t="s">
        <v>79</v>
      </c>
      <c s="4" r="B8" t="n">
        <v>76</v>
      </c>
      <c s="4" r="C8" t="n">
        <v>220</v>
      </c>
    </row>
    <row spans="1:3" r="9">
      <c s="3" r="A9" t="s">
        <v>79</v>
      </c>
      <c s="7" r="B9" t="n">
        <v>135</v>
      </c>
      <c s="7" r="C9" t="n">
        <v>31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2</v>
      </c>
      <c s="2" r="B1" t="s">
        <v>1</v>
      </c>
    </row>
    <row spans="1:3" r="2">
      <c s="2" r="B2" t="s">
        <v>2</v>
      </c>
      <c s="2" r="C2" t="s">
        <v>73</v>
      </c>
    </row>
    <row spans="1:3" r="3">
      <c s="6" r="A3" t="s">
        <v>263</v>
      </c>
    </row>
    <row spans="1:3" r="4">
      <c s="3" r="A4" t="s">
        <v>87</v>
      </c>
      <c s="7" r="B4" t="n">
        <v>-4642</v>
      </c>
      <c s="7" r="C4" t="n">
        <v>-5065</v>
      </c>
    </row>
    <row spans="1:3" r="5">
      <c s="6" r="A5" t="s">
        <v>264</v>
      </c>
    </row>
    <row spans="1:3" r="6">
      <c s="3" r="A6" t="s">
        <v>265</v>
      </c>
      <c s="4" r="B6" t="n">
        <v>88964</v>
      </c>
      <c s="4" r="C6" t="n">
        <v>88946</v>
      </c>
    </row>
    <row spans="1:3" r="7">
      <c s="3" r="A7" t="s">
        <v>88</v>
      </c>
      <c s="9" r="B7" t="n">
        <v>-0.05</v>
      </c>
      <c s="9" r="C7" t="n">
        <v>-0.06</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66</v>
      </c>
      <c s="2" r="B1" t="s">
        <v>1</v>
      </c>
    </row>
    <row spans="1:3" r="2">
      <c s="2" r="B2" t="s">
        <v>2</v>
      </c>
      <c s="2" r="C2" t="s">
        <v>73</v>
      </c>
    </row>
    <row spans="1:3" r="3">
      <c s="3" r="A3" t="s">
        <v>267</v>
      </c>
    </row>
    <row spans="1:3" r="4">
      <c s="3" r="A4" t="s">
        <v>268</v>
      </c>
      <c s="4" r="B4" t="n">
        <v>4628</v>
      </c>
      <c s="4" r="C4" t="n">
        <v>5956</v>
      </c>
    </row>
    <row spans="1:3" r="5">
      <c s="3" r="A5" t="s">
        <v>269</v>
      </c>
    </row>
    <row spans="1:3" r="6">
      <c s="3" r="A6" t="s">
        <v>268</v>
      </c>
      <c s="4" r="B6" t="n">
        <v>543</v>
      </c>
      <c s="4" r="C6" t="n">
        <v>306</v>
      </c>
    </row>
    <row spans="1:3" r="7">
      <c s="3" r="A7" t="s">
        <v>270</v>
      </c>
    </row>
    <row spans="1:3" r="8">
      <c s="3" r="A8" t="s">
        <v>268</v>
      </c>
      <c s="4" r="B8" t="n">
        <v>19147</v>
      </c>
      <c s="4" r="C8" t="n">
        <v>19147</v>
      </c>
    </row>
    <row spans="1:3" r="9">
      <c s="3" r="A9" t="s">
        <v>268</v>
      </c>
      <c s="4" r="B9" t="n">
        <v>24318</v>
      </c>
      <c s="4" r="C9" t="n">
        <v>2540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2</v>
      </c>
      <c s="2" r="B1" t="s">
        <v>2</v>
      </c>
      <c s="2" r="C1" t="s">
        <v>29</v>
      </c>
    </row>
    <row spans="1:3" r="2">
      <c s="3" r="A2" t="s">
        <v>63</v>
      </c>
      <c s="8" r="B2" t="n">
        <v>0.001</v>
      </c>
      <c s="8" r="C2" t="n">
        <v>0.001</v>
      </c>
    </row>
    <row spans="1:3" r="3">
      <c s="3" r="A3" t="s">
        <v>64</v>
      </c>
      <c s="4" r="B3" t="n">
        <v>5000000</v>
      </c>
      <c s="4" r="C3" t="n">
        <v>5000000</v>
      </c>
    </row>
    <row spans="1:3" r="4">
      <c s="3" r="A4" t="s">
        <v>65</v>
      </c>
      <c s="4" r="B4" t="n">
        <v>191474</v>
      </c>
      <c s="4" r="C4" t="n">
        <v>191474</v>
      </c>
    </row>
    <row spans="1:3" r="5">
      <c s="3" r="A5" t="s">
        <v>66</v>
      </c>
      <c s="4" r="B5" t="n">
        <v>191474</v>
      </c>
      <c s="4" r="C5" t="n">
        <v>191474</v>
      </c>
    </row>
    <row spans="1:3" r="6">
      <c s="3" r="A6" t="s">
        <v>67</v>
      </c>
      <c s="8" r="B6" t="n">
        <v>0.001</v>
      </c>
      <c s="8" r="C6" t="n">
        <v>0.001</v>
      </c>
    </row>
    <row spans="1:3" r="7">
      <c s="3" r="A7" t="s">
        <v>68</v>
      </c>
      <c s="4" r="B7" t="n">
        <v>125000000</v>
      </c>
      <c s="4" r="C7" t="n">
        <v>125000000</v>
      </c>
    </row>
    <row spans="1:3" r="8">
      <c s="3" r="A8" t="s">
        <v>69</v>
      </c>
      <c s="4" r="B8" t="n">
        <v>89084777</v>
      </c>
      <c s="4" r="C8" t="n">
        <v>89021443</v>
      </c>
    </row>
    <row spans="1:3" r="9">
      <c s="3" r="A9" t="s">
        <v>70</v>
      </c>
      <c s="4" r="B9" t="n">
        <v>89018550</v>
      </c>
      <c s="4" r="C9" t="n">
        <v>88955216</v>
      </c>
    </row>
    <row spans="1:3" r="10">
      <c s="3" r="A10" t="s">
        <v>71</v>
      </c>
      <c s="4" r="B10" t="n">
        <v>66227</v>
      </c>
      <c s="4" r="C10" t="n">
        <v>6622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2"/>
  <sheetViews>
    <sheetView workbookViewId="0">
      <selection activeCell="A1" sqref="A1"/>
    </sheetView>
  </sheetViews>
  <sheetFormatPr baseColWidth="10" defaultRowHeight="15"/>
  <cols>
    <col customWidth="1" max="1" min="1" width="75"/>
    <col customWidth="1" max="2" min="2" width="14"/>
    <col customWidth="1" max="3" min="3" width="14"/>
  </cols>
  <sheetData>
    <row spans="1:3" r="1">
      <c s="1" r="A1" t="s">
        <v>271</v>
      </c>
      <c s="2" r="B1" t="s">
        <v>2</v>
      </c>
      <c s="2" r="C1" t="s">
        <v>29</v>
      </c>
    </row>
    <row spans="1:3" r="2">
      <c s="3" r="A2" t="s">
        <v>272</v>
      </c>
      <c s="10" r="B2" t="n">
        <v>1.9</v>
      </c>
      <c s="10" r="C2" t="n">
        <v>1.2</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3</v>
      </c>
      <c s="2" r="B1" t="s">
        <v>2</v>
      </c>
      <c s="2" r="C1" t="s">
        <v>29</v>
      </c>
    </row>
    <row spans="1:3" r="2">
      <c s="3" r="A2" t="s">
        <v>274</v>
      </c>
    </row>
    <row spans="1:3" r="3">
      <c s="3" r="A3" t="s">
        <v>275</v>
      </c>
      <c s="7" r="B3" t="n">
        <v>7138</v>
      </c>
      <c s="7" r="C3" t="n">
        <v>6399</v>
      </c>
    </row>
    <row spans="1:3" r="4">
      <c s="3" r="A4" t="s">
        <v>276</v>
      </c>
    </row>
    <row spans="1:3" r="5">
      <c s="3" r="A5" t="s">
        <v>275</v>
      </c>
      <c s="3" r="C5" t="s">
        <v>52</v>
      </c>
    </row>
    <row spans="1:3" r="6">
      <c s="3" r="A6" t="s">
        <v>277</v>
      </c>
    </row>
    <row spans="1:3" r="7">
      <c s="3" r="A7" t="s">
        <v>278</v>
      </c>
      <c s="3" r="B7" t="s">
        <v>52</v>
      </c>
      <c s="3" r="C7" t="s">
        <v>52</v>
      </c>
    </row>
    <row spans="1:3" r="8">
      <c s="3" r="A8" t="s">
        <v>278</v>
      </c>
      <c s="3" r="B8" t="s">
        <v>52</v>
      </c>
      <c s="3" r="C8" t="s">
        <v>52</v>
      </c>
    </row>
    <row spans="1:3" r="9">
      <c s="3" r="A9" t="s">
        <v>279</v>
      </c>
    </row>
    <row spans="1:3" r="10">
      <c s="3" r="A10" t="s">
        <v>280</v>
      </c>
      <c s="7" r="B10" t="n">
        <v>7138</v>
      </c>
      <c s="7" r="C10" t="n">
        <v>6399</v>
      </c>
    </row>
    <row spans="1:3" r="11">
      <c s="3" r="A11" t="s">
        <v>281</v>
      </c>
    </row>
    <row spans="1:3" r="12">
      <c s="3" r="A12" t="s">
        <v>275</v>
      </c>
      <c s="3" r="B12" t="s">
        <v>52</v>
      </c>
      <c s="3" r="C12" t="s">
        <v>52</v>
      </c>
    </row>
    <row spans="1:3" r="13">
      <c s="3" r="A13" t="s">
        <v>282</v>
      </c>
    </row>
    <row spans="1:3" r="14">
      <c s="3" r="A14" t="s">
        <v>275</v>
      </c>
      <c s="7" r="C14" t="n">
        <v>668</v>
      </c>
    </row>
    <row spans="1:3" r="15">
      <c s="3" r="A15" t="s">
        <v>283</v>
      </c>
    </row>
    <row spans="1:3" r="16">
      <c s="3" r="A16" t="s">
        <v>278</v>
      </c>
      <c s="7" r="B16" t="n">
        <v>11444</v>
      </c>
      <c s="4" r="C16" t="n">
        <v>12972</v>
      </c>
    </row>
    <row spans="1:3" r="17">
      <c s="3" r="A17" t="s">
        <v>278</v>
      </c>
      <c s="4" r="B17" t="n">
        <v>1450</v>
      </c>
      <c s="4" r="C17" t="n">
        <v>3970</v>
      </c>
    </row>
    <row spans="1:3" r="18">
      <c s="3" r="A18" t="s">
        <v>284</v>
      </c>
    </row>
    <row spans="1:3" r="19">
      <c s="3" r="A19" t="s">
        <v>280</v>
      </c>
      <c s="7" r="B19" t="n">
        <v>12894</v>
      </c>
      <c s="7" r="C19" t="n">
        <v>17610</v>
      </c>
    </row>
    <row spans="1:3" r="20">
      <c s="3" r="A20" t="s">
        <v>285</v>
      </c>
    </row>
    <row spans="1:3" r="21">
      <c s="3" r="A21" t="s">
        <v>275</v>
      </c>
      <c s="3" r="B21" t="s">
        <v>52</v>
      </c>
      <c s="3" r="C21" t="s">
        <v>52</v>
      </c>
    </row>
    <row spans="1:3" r="22">
      <c s="3" r="A22" t="s">
        <v>286</v>
      </c>
    </row>
    <row spans="1:3" r="23">
      <c s="3" r="A23" t="s">
        <v>275</v>
      </c>
      <c s="3" r="C23" t="s">
        <v>52</v>
      </c>
    </row>
    <row spans="1:3" r="24">
      <c s="3" r="A24" t="s">
        <v>287</v>
      </c>
    </row>
    <row spans="1:3" r="25">
      <c s="3" r="A25" t="s">
        <v>278</v>
      </c>
      <c s="3" r="B25" t="s">
        <v>52</v>
      </c>
      <c s="3" r="C25" t="s">
        <v>52</v>
      </c>
    </row>
    <row spans="1:3" r="26">
      <c s="3" r="A26" t="s">
        <v>278</v>
      </c>
      <c s="3" r="B26" t="s">
        <v>52</v>
      </c>
      <c s="3" r="C26" t="s">
        <v>52</v>
      </c>
    </row>
    <row spans="1:3" r="27">
      <c s="3" r="A27" t="s">
        <v>288</v>
      </c>
    </row>
    <row spans="1:3" r="28">
      <c s="3" r="A28" t="s">
        <v>280</v>
      </c>
      <c s="3" r="B28" t="s">
        <v>52</v>
      </c>
      <c s="3" r="C28" t="s">
        <v>52</v>
      </c>
    </row>
    <row spans="1:3" r="29">
      <c s="3" r="A29" t="s">
        <v>205</v>
      </c>
    </row>
    <row spans="1:3" r="30">
      <c s="3" r="A30" t="s">
        <v>275</v>
      </c>
      <c s="7" r="B30" t="n">
        <v>7138</v>
      </c>
      <c s="7" r="C30" t="n">
        <v>6399</v>
      </c>
    </row>
    <row spans="1:3" r="31">
      <c s="3" r="A31" t="s">
        <v>289</v>
      </c>
    </row>
    <row spans="1:3" r="32">
      <c s="3" r="A32" t="s">
        <v>275</v>
      </c>
      <c s="4" r="C32" t="n">
        <v>668</v>
      </c>
    </row>
    <row spans="1:3" r="33">
      <c s="3" r="A33" t="s">
        <v>290</v>
      </c>
    </row>
    <row spans="1:3" r="34">
      <c s="3" r="A34" t="s">
        <v>278</v>
      </c>
      <c s="4" r="B34" t="n">
        <v>11444</v>
      </c>
      <c s="4" r="C34" t="n">
        <v>12972</v>
      </c>
    </row>
    <row spans="1:3" r="35">
      <c s="3" r="A35" t="s">
        <v>278</v>
      </c>
      <c s="4" r="B35" t="n">
        <v>1450</v>
      </c>
      <c s="4" r="C35" t="n">
        <v>3970</v>
      </c>
    </row>
    <row spans="1:3" r="36">
      <c s="3" r="A36" t="s">
        <v>280</v>
      </c>
      <c s="7" r="B36" t="n">
        <v>20032</v>
      </c>
      <c s="7" r="C36" t="n">
        <v>24009</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91</v>
      </c>
      <c s="2" r="B1" t="s">
        <v>2</v>
      </c>
      <c s="2" r="C1" t="s">
        <v>29</v>
      </c>
    </row>
    <row spans="1:3" r="2">
      <c s="3" r="A2" t="s">
        <v>290</v>
      </c>
    </row>
    <row spans="1:3" r="3">
      <c s="3" r="A3" t="s">
        <v>292</v>
      </c>
      <c s="7" r="B3" t="n">
        <v>11449</v>
      </c>
      <c s="7" r="C3" t="n">
        <v>12978</v>
      </c>
    </row>
    <row spans="1:3" r="4">
      <c s="3" r="A4" t="s">
        <v>293</v>
      </c>
      <c s="4" r="B4" t="n">
        <v>-5</v>
      </c>
      <c s="4" r="C4" t="n">
        <v>-6</v>
      </c>
    </row>
    <row spans="1:3" r="5">
      <c s="3" r="A5" t="s">
        <v>294</v>
      </c>
      <c s="4" r="B5" t="n">
        <v>11444</v>
      </c>
      <c s="4" r="C5" t="n">
        <v>12972</v>
      </c>
    </row>
    <row spans="1:3" r="6">
      <c s="3" r="A6" t="s">
        <v>295</v>
      </c>
    </row>
    <row spans="1:3" r="7">
      <c s="3" r="A7" t="s">
        <v>292</v>
      </c>
      <c s="7" r="B7" t="n">
        <v>1450</v>
      </c>
      <c s="4" r="C7" t="n">
        <v>3972</v>
      </c>
    </row>
    <row spans="1:3" r="8">
      <c s="3" r="A8" t="s">
        <v>293</v>
      </c>
      <c s="3" r="B8" t="s">
        <v>52</v>
      </c>
      <c s="4" r="C8" t="n">
        <v>-2</v>
      </c>
    </row>
    <row spans="1:3" r="9">
      <c s="3" r="A9" t="s">
        <v>294</v>
      </c>
      <c s="7" r="B9" t="n">
        <v>1450</v>
      </c>
      <c s="4" r="C9" t="n">
        <v>3970</v>
      </c>
    </row>
    <row spans="1:3" r="10">
      <c s="3" r="A10" t="s">
        <v>292</v>
      </c>
      <c s="4" r="B10" t="n">
        <v>12899</v>
      </c>
      <c s="4" r="C10" t="n">
        <v>16950</v>
      </c>
    </row>
    <row spans="1:3" r="11">
      <c s="3" r="A11" t="s">
        <v>293</v>
      </c>
      <c s="4" r="B11" t="n">
        <v>-5</v>
      </c>
      <c s="4" r="C11" t="n">
        <v>-8</v>
      </c>
    </row>
    <row spans="1:3" r="12">
      <c s="3" r="A12" t="s">
        <v>294</v>
      </c>
      <c s="7" r="B12" t="n">
        <v>12894</v>
      </c>
      <c s="7" r="C12" t="n">
        <v>169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s="1" r="A1" t="s">
        <v>296</v>
      </c>
      <c s="2" r="B1" t="s">
        <v>2</v>
      </c>
      <c s="2" r="C1" t="s">
        <v>29</v>
      </c>
    </row>
    <row spans="1:3" r="2">
      <c s="3" r="A2" t="s">
        <v>297</v>
      </c>
      <c s="7" r="B2" t="n">
        <v>766</v>
      </c>
      <c s="7" r="C2" t="n">
        <v>870</v>
      </c>
    </row>
    <row spans="1:3" r="3">
      <c s="3" r="A3" t="s">
        <v>298</v>
      </c>
      <c s="4" r="B3" t="n">
        <v>111</v>
      </c>
      <c s="4" r="C3" t="n">
        <v>162</v>
      </c>
    </row>
    <row spans="1:3" r="4">
      <c s="3" r="A4" t="s">
        <v>299</v>
      </c>
      <c s="4" r="B4" t="n">
        <v>295</v>
      </c>
      <c s="4" r="C4" t="n">
        <v>359</v>
      </c>
    </row>
    <row spans="1:3" r="5">
      <c s="3" r="A5" t="s">
        <v>300</v>
      </c>
      <c s="7" r="B5" t="n">
        <v>1172</v>
      </c>
      <c s="7" r="C5" t="n">
        <v>1391</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N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spans="1:14" r="1">
      <c s="1" r="A1" t="s">
        <v>301</v>
      </c>
      <c s="2" r="B1" t="s">
        <v>302</v>
      </c>
      <c s="2" r="C1" t="s">
        <v>303</v>
      </c>
      <c s="2" r="D1" t="s">
        <v>304</v>
      </c>
      <c s="2" r="E1" t="s">
        <v>305</v>
      </c>
      <c s="2" r="F1" t="s">
        <v>303</v>
      </c>
      <c s="2" r="G1" t="s">
        <v>305</v>
      </c>
      <c s="2" r="H1" t="s">
        <v>305</v>
      </c>
      <c s="2" r="I1" t="s">
        <v>2</v>
      </c>
      <c s="2" r="J1" t="s">
        <v>73</v>
      </c>
      <c s="2" r="K1" t="s">
        <v>216</v>
      </c>
      <c s="2" r="L1" t="s">
        <v>29</v>
      </c>
      <c s="2" r="M1" t="s">
        <v>196</v>
      </c>
      <c s="2" r="N1" t="s">
        <v>306</v>
      </c>
    </row>
    <row spans="1:14" r="2">
      <c s="3" r="A2" t="s">
        <v>307</v>
      </c>
    </row>
    <row spans="1:14" r="3">
      <c s="3" r="A3" t="s">
        <v>308</v>
      </c>
      <c s="7" r="I3" t="n">
        <v>400000</v>
      </c>
      <c s="7" r="L3" t="n">
        <v>400000</v>
      </c>
    </row>
    <row spans="1:14" r="4">
      <c s="3" r="A4" t="s">
        <v>309</v>
      </c>
      <c s="4" r="I4" t="n">
        <v>0</v>
      </c>
      <c s="7" r="J4" t="n">
        <v>0</v>
      </c>
    </row>
    <row spans="1:14" r="5">
      <c s="3" r="A5" t="s">
        <v>310</v>
      </c>
    </row>
    <row spans="1:14" r="6">
      <c s="3" r="A6" t="s">
        <v>308</v>
      </c>
      <c s="7" r="I6" t="n">
        <v>0</v>
      </c>
      <c s="7" r="J6" t="n">
        <v>0</v>
      </c>
    </row>
    <row spans="1:14" r="7">
      <c s="3" r="A7" t="s">
        <v>309</v>
      </c>
      <c s="7" r="G7" t="n">
        <v>9000000</v>
      </c>
    </row>
    <row spans="1:14" r="8">
      <c s="3" r="A8" t="s">
        <v>311</v>
      </c>
      <c s="7" r="H8" t="n">
        <v>1000000</v>
      </c>
    </row>
    <row spans="1:14" r="9">
      <c s="3" r="A9" t="s">
        <v>312</v>
      </c>
      <c s="7" r="E9" t="n">
        <v>3000000</v>
      </c>
      <c s="7" r="G9" t="n">
        <v>3000000</v>
      </c>
      <c s="7" r="H9" t="n">
        <v>3000000</v>
      </c>
    </row>
    <row spans="1:14" r="10">
      <c s="3" r="A10" t="s">
        <v>313</v>
      </c>
      <c s="7" r="E10" t="n">
        <v>10000000</v>
      </c>
    </row>
    <row spans="1:14" r="11">
      <c s="3" r="A11" t="s">
        <v>314</v>
      </c>
      <c s="7" r="N11" t="n">
        <v>1000000</v>
      </c>
    </row>
    <row spans="1:14" r="12">
      <c s="3" r="A12" t="s">
        <v>315</v>
      </c>
    </row>
    <row spans="1:14" r="13">
      <c s="3" r="A13" t="s">
        <v>316</v>
      </c>
      <c s="3" r="I13" t="s">
        <v>317</v>
      </c>
      <c s="3" r="J13" t="s">
        <v>318</v>
      </c>
    </row>
    <row spans="1:14" r="14">
      <c s="3" r="A14" t="s">
        <v>319</v>
      </c>
    </row>
    <row spans="1:14" r="15">
      <c s="3" r="A15" t="s">
        <v>316</v>
      </c>
      <c s="3" r="I15" t="s">
        <v>320</v>
      </c>
      <c s="3" r="L15" t="s">
        <v>321</v>
      </c>
    </row>
    <row spans="1:14" r="16">
      <c s="3" r="A16" t="s">
        <v>322</v>
      </c>
    </row>
    <row spans="1:14" r="17">
      <c s="3" r="A17" t="s">
        <v>323</v>
      </c>
      <c s="7" r="D17" t="n">
        <v>4000000</v>
      </c>
      <c s="7" r="I17" t="n">
        <v>4000000</v>
      </c>
    </row>
    <row spans="1:14" r="18">
      <c s="3" r="A18" t="s">
        <v>324</v>
      </c>
      <c s="3" r="D18" t="s">
        <v>325</v>
      </c>
      <c s="3" r="I18" t="s">
        <v>325</v>
      </c>
    </row>
    <row spans="1:14" r="19">
      <c s="3" r="A19" t="s">
        <v>326</v>
      </c>
      <c s="3" r="D19" t="s">
        <v>327</v>
      </c>
    </row>
    <row spans="1:14" r="20">
      <c s="3" r="A20" t="s">
        <v>328</v>
      </c>
      <c s="7" r="D20" t="n">
        <v>1600000</v>
      </c>
      <c s="7" r="I20" t="n">
        <v>500000</v>
      </c>
    </row>
    <row spans="1:14" r="21">
      <c s="3" r="A21" t="s">
        <v>329</v>
      </c>
      <c s="4" r="I21" t="n">
        <v>500000</v>
      </c>
    </row>
    <row spans="1:14" r="22">
      <c s="3" r="A22" t="s">
        <v>330</v>
      </c>
    </row>
    <row spans="1:14" r="23">
      <c s="3" r="A23" t="s">
        <v>331</v>
      </c>
      <c s="7" r="B23" t="n">
        <v>2000000</v>
      </c>
      <c s="7" r="C23" t="n">
        <v>2000000</v>
      </c>
      <c s="7" r="F23" t="n">
        <v>2000000</v>
      </c>
    </row>
    <row spans="1:14" r="24">
      <c s="3" r="A24" t="s">
        <v>332</v>
      </c>
      <c s="7" r="D24" t="n">
        <v>2400000</v>
      </c>
      <c s="4" r="I24" t="n">
        <v>2600000</v>
      </c>
      <c s="7" r="M24" t="n">
        <v>3100000</v>
      </c>
    </row>
    <row spans="1:14" r="25">
      <c s="3" r="A25" t="s">
        <v>328</v>
      </c>
      <c s="4" r="I25" t="n">
        <v>2100000</v>
      </c>
    </row>
    <row spans="1:14" r="26">
      <c s="3" r="A26" t="s">
        <v>333</v>
      </c>
      <c s="3" r="K26" t="s">
        <v>334</v>
      </c>
    </row>
    <row spans="1:14" r="27">
      <c s="3" r="A27" t="s">
        <v>48</v>
      </c>
      <c s="4" r="I27" t="n">
        <v>2900000</v>
      </c>
      <c s="7" r="L27" t="n">
        <v>2800000</v>
      </c>
    </row>
    <row spans="1:14" r="28">
      <c s="3" r="A28" t="s">
        <v>335</v>
      </c>
      <c s="4" r="I28" t="n">
        <v>1100000</v>
      </c>
      <c s="4" r="L28" t="n">
        <v>1200000</v>
      </c>
    </row>
    <row spans="1:14" r="29">
      <c s="3" r="A29" t="s">
        <v>308</v>
      </c>
      <c s="4" r="I29" t="n">
        <v>403000</v>
      </c>
      <c s="4" r="L29" t="n">
        <v>403000</v>
      </c>
    </row>
    <row spans="1:14" r="30">
      <c s="3" r="A30" t="s">
        <v>48</v>
      </c>
      <c s="4" r="I30" t="n">
        <v>2898000</v>
      </c>
      <c s="4" r="L30" t="n">
        <v>2828000</v>
      </c>
    </row>
    <row spans="1:14" r="31">
      <c s="3" r="A31" t="s">
        <v>312</v>
      </c>
      <c s="4" r="I31" t="n">
        <v>89000</v>
      </c>
      <c s="4" r="L31" t="n">
        <v>89000</v>
      </c>
    </row>
    <row spans="1:14" r="32">
      <c s="3" r="A32" t="s">
        <v>314</v>
      </c>
      <c s="7" r="I32" t="n">
        <v>2125000</v>
      </c>
      <c s="7" r="L32" t="n">
        <v>212500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66"/>
    <col customWidth="1" max="2" min="2" width="14"/>
    <col customWidth="1" max="3" min="3" width="14"/>
    <col customWidth="1" max="4" min="4" width="14"/>
    <col customWidth="1" max="5" min="5" width="14"/>
    <col customWidth="1" max="6" min="6" width="14"/>
    <col customWidth="1" max="7" min="7" width="14"/>
  </cols>
  <sheetData>
    <row spans="1:7" r="1">
      <c s="1" r="A1" t="s">
        <v>336</v>
      </c>
      <c s="2" r="B1" t="s">
        <v>302</v>
      </c>
      <c s="2" r="C1" t="s">
        <v>303</v>
      </c>
      <c s="2" r="D1" t="s">
        <v>303</v>
      </c>
      <c s="2" r="E1" t="s">
        <v>2</v>
      </c>
      <c s="2" r="F1" t="s">
        <v>29</v>
      </c>
      <c s="2" r="G1" t="s">
        <v>304</v>
      </c>
    </row>
    <row spans="1:7" r="2">
      <c s="3" r="A2" t="s">
        <v>322</v>
      </c>
    </row>
    <row spans="1:7" r="3">
      <c s="3" r="A3" t="s">
        <v>323</v>
      </c>
      <c s="7" r="E3" t="n">
        <v>4000000</v>
      </c>
      <c s="7" r="G3" t="n">
        <v>4000000</v>
      </c>
    </row>
    <row spans="1:7" r="4">
      <c s="3" r="A4" t="s">
        <v>324</v>
      </c>
      <c s="3" r="E4" t="s">
        <v>325</v>
      </c>
      <c s="3" r="G4" t="s">
        <v>325</v>
      </c>
    </row>
    <row spans="1:7" r="5">
      <c s="3" r="A5" t="s">
        <v>328</v>
      </c>
      <c s="7" r="E5" t="n">
        <v>500000</v>
      </c>
      <c s="7" r="G5" t="n">
        <v>1600000</v>
      </c>
    </row>
    <row spans="1:7" r="6">
      <c s="3" r="A6" t="s">
        <v>330</v>
      </c>
    </row>
    <row spans="1:7" r="7">
      <c s="3" r="A7" t="s">
        <v>331</v>
      </c>
      <c s="7" r="B7" t="n">
        <v>2000000</v>
      </c>
      <c s="7" r="C7" t="n">
        <v>2000000</v>
      </c>
      <c s="7" r="D7" t="n">
        <v>2000000</v>
      </c>
    </row>
    <row spans="1:7" r="8">
      <c s="3" r="A8" t="s">
        <v>328</v>
      </c>
      <c s="4" r="E8" t="n">
        <v>2100000</v>
      </c>
    </row>
    <row spans="1:7" r="9">
      <c s="3" r="A9" t="s">
        <v>48</v>
      </c>
      <c s="4" r="E9" t="n">
        <v>2900000</v>
      </c>
      <c s="7" r="F9" t="n">
        <v>2800000</v>
      </c>
    </row>
    <row spans="1:7" r="10">
      <c s="3" r="A10" t="s">
        <v>335</v>
      </c>
      <c s="4" r="E10" t="n">
        <v>1100000</v>
      </c>
      <c s="4" r="F10" t="n">
        <v>1200000</v>
      </c>
    </row>
    <row spans="1:7" r="11">
      <c s="3" r="A11" t="s">
        <v>48</v>
      </c>
      <c s="7" r="E11" t="n">
        <v>2898000</v>
      </c>
      <c s="7" r="F11" t="n">
        <v>2828000</v>
      </c>
    </row>
  </sheetData>
  <pageMargins bottom="1" footer="0.5" header="0.5" left="0.75" right="0.75" top="1"/>
</worksheet>
</file>

<file path=xl/worksheets/sheet3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337</v>
      </c>
      <c s="2" r="B1" t="s">
        <v>2</v>
      </c>
      <c s="2" r="C1" t="s">
        <v>29</v>
      </c>
      <c s="2" r="D1" t="s">
        <v>338</v>
      </c>
    </row>
    <row spans="1:4" r="2">
      <c s="3" r="A2" t="s">
        <v>339</v>
      </c>
    </row>
    <row spans="1:4" r="3">
      <c s="3" r="A3" t="s">
        <v>340</v>
      </c>
      <c s="7" r="B3" t="n">
        <v>100</v>
      </c>
      <c s="7" r="C3" t="n">
        <v>100</v>
      </c>
    </row>
    <row spans="1:4" r="4">
      <c s="3" r="A4" t="s">
        <v>340</v>
      </c>
      <c s="7" r="B4" t="n">
        <v>104</v>
      </c>
      <c s="7" r="C4" t="n">
        <v>104</v>
      </c>
    </row>
    <row spans="1:4" r="5">
      <c s="3" r="A5" t="s">
        <v>341</v>
      </c>
      <c s="7" r="D5" t="n">
        <v>100</v>
      </c>
    </row>
  </sheetData>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spans="1:2" r="1">
      <c s="1" r="A1" t="s">
        <v>342</v>
      </c>
      <c s="2" r="B1" t="s">
        <v>343</v>
      </c>
    </row>
    <row spans="1:2" r="2">
      <c s="3" r="A2" t="s">
        <v>344</v>
      </c>
      <c s="7" r="B2" t="n">
        <v>733</v>
      </c>
    </row>
    <row spans="1:2" r="3">
      <c s="4" r="A3" t="n">
        <v>2017</v>
      </c>
      <c s="4" r="B3" t="n">
        <v>1001</v>
      </c>
    </row>
    <row spans="1:2" r="4">
      <c s="4" r="A4" t="n">
        <v>2018</v>
      </c>
      <c s="4" r="B4" t="n">
        <v>1032</v>
      </c>
    </row>
    <row spans="1:2" r="5">
      <c s="4" r="A5" t="n">
        <v>2019</v>
      </c>
      <c s="4" r="B5" t="n">
        <v>173</v>
      </c>
    </row>
    <row spans="1:2" r="6">
      <c s="3" r="A6" t="s">
        <v>345</v>
      </c>
      <c s="7" r="B6" t="n">
        <v>2939</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72</v>
      </c>
      <c s="2" r="B1" t="s">
        <v>1</v>
      </c>
    </row>
    <row spans="1:3" r="2">
      <c s="2" r="B2" t="s">
        <v>2</v>
      </c>
      <c s="2" r="C2" t="s">
        <v>73</v>
      </c>
    </row>
    <row spans="1:3" r="3">
      <c s="6" r="A3" t="s">
        <v>74</v>
      </c>
    </row>
    <row spans="1:3" r="4">
      <c s="3" r="A4" t="s">
        <v>75</v>
      </c>
      <c s="7" r="B4" t="n">
        <v>737000</v>
      </c>
      <c s="7" r="C4" t="n">
        <v>1051000</v>
      </c>
    </row>
    <row spans="1:3" r="5">
      <c s="3" r="A5" t="s">
        <v>76</v>
      </c>
      <c s="4" r="B5" t="n">
        <v>18000</v>
      </c>
      <c s="4" r="C5" t="n">
        <v>17000</v>
      </c>
    </row>
    <row spans="1:3" r="6">
      <c s="3" r="A6" t="s">
        <v>77</v>
      </c>
      <c s="4" r="B6" t="n">
        <v>755000</v>
      </c>
      <c s="4" r="C6" t="n">
        <v>1068000</v>
      </c>
    </row>
    <row spans="1:3" r="7">
      <c s="6" r="A7" t="s">
        <v>78</v>
      </c>
    </row>
    <row spans="1:3" r="8">
      <c s="3" r="A8" t="s">
        <v>79</v>
      </c>
      <c s="4" r="B8" t="n">
        <v>1023000</v>
      </c>
      <c s="4" r="C8" t="n">
        <v>1633000</v>
      </c>
    </row>
    <row spans="1:3" r="9">
      <c s="3" r="A9" t="s">
        <v>80</v>
      </c>
      <c s="4" r="B9" t="n">
        <v>1616000</v>
      </c>
      <c s="4" r="C9" t="n">
        <v>1736000</v>
      </c>
    </row>
    <row spans="1:3" r="10">
      <c s="3" r="A10" t="s">
        <v>81</v>
      </c>
      <c s="4" r="B10" t="n">
        <v>2657000</v>
      </c>
      <c s="4" r="C10" t="n">
        <v>2658000</v>
      </c>
    </row>
    <row spans="1:3" r="11">
      <c s="3" r="A11" t="s">
        <v>82</v>
      </c>
      <c s="4" r="B11" t="n">
        <v>5296000</v>
      </c>
      <c s="4" r="C11" t="n">
        <v>6027000</v>
      </c>
    </row>
    <row spans="1:3" r="12">
      <c s="3" r="A12" t="s">
        <v>83</v>
      </c>
      <c s="4" r="B12" t="n">
        <v>-4541000</v>
      </c>
      <c s="4" r="C12" t="n">
        <v>-4959000</v>
      </c>
    </row>
    <row spans="1:3" r="13">
      <c s="3" r="A13" t="s">
        <v>84</v>
      </c>
      <c s="4" r="B13" t="n">
        <v>13000</v>
      </c>
      <c s="4" r="C13" t="n">
        <v>13000</v>
      </c>
    </row>
    <row spans="1:3" r="14">
      <c s="3" r="A14" t="s">
        <v>85</v>
      </c>
      <c s="4" r="B14" t="n">
        <v>-120000</v>
      </c>
      <c s="4" r="C14" t="n">
        <v>-110000</v>
      </c>
    </row>
    <row spans="1:3" r="15">
      <c s="3" r="A15" t="s">
        <v>86</v>
      </c>
      <c s="4" r="B15" t="n">
        <v>6000</v>
      </c>
      <c s="4" r="C15" t="n">
        <v>-9000</v>
      </c>
    </row>
    <row spans="1:3" r="16">
      <c s="3" r="A16" t="s">
        <v>87</v>
      </c>
      <c s="7" r="B16" t="n">
        <v>-4642000</v>
      </c>
      <c s="7" r="C16" t="n">
        <v>-5065000</v>
      </c>
    </row>
    <row spans="1:3" r="17">
      <c s="3" r="A17" t="s">
        <v>88</v>
      </c>
      <c s="9" r="B17" t="n">
        <v>-0.05</v>
      </c>
      <c s="9" r="C17" t="n">
        <v>-0.06</v>
      </c>
    </row>
    <row spans="1:3" r="18">
      <c s="3" r="A18" t="s">
        <v>89</v>
      </c>
      <c s="4" r="B18" t="n">
        <v>88964</v>
      </c>
      <c s="4" r="C18" t="n">
        <v>8894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0</v>
      </c>
      <c s="2" r="B1" t="s">
        <v>1</v>
      </c>
    </row>
    <row spans="1:3" r="2">
      <c s="2" r="B2" t="s">
        <v>2</v>
      </c>
      <c s="2" r="C2" t="s">
        <v>73</v>
      </c>
    </row>
    <row spans="1:3" r="3">
      <c s="3" r="A3" t="s">
        <v>87</v>
      </c>
      <c s="7" r="B3" t="n">
        <v>-4642</v>
      </c>
      <c s="7" r="C3" t="n">
        <v>-5065</v>
      </c>
    </row>
    <row spans="1:3" r="4">
      <c s="6" r="A4" t="s">
        <v>91</v>
      </c>
    </row>
    <row spans="1:3" r="5">
      <c s="3" r="A5" t="s">
        <v>92</v>
      </c>
      <c s="4" r="B5" t="n">
        <v>3</v>
      </c>
      <c s="4" r="C5" t="n">
        <v>-8</v>
      </c>
    </row>
    <row spans="1:3" r="6">
      <c s="3" r="A6" t="s">
        <v>93</v>
      </c>
      <c s="7" r="B6" t="n">
        <v>-4639</v>
      </c>
      <c s="7" r="C6" t="n">
        <v>-507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94</v>
      </c>
      <c s="2" r="B1" t="s">
        <v>1</v>
      </c>
    </row>
    <row spans="1:3" r="2">
      <c s="2" r="B2" t="s">
        <v>2</v>
      </c>
      <c s="2" r="C2" t="s">
        <v>73</v>
      </c>
    </row>
    <row spans="1:3" r="3">
      <c s="6" r="A3" t="s">
        <v>95</v>
      </c>
    </row>
    <row spans="1:3" r="4">
      <c s="3" r="A4" t="s">
        <v>87</v>
      </c>
      <c s="7" r="B4" t="n">
        <v>-4642</v>
      </c>
      <c s="7" r="C4" t="n">
        <v>-5065</v>
      </c>
    </row>
    <row spans="1:3" r="5">
      <c s="6" r="A5" t="s">
        <v>96</v>
      </c>
    </row>
    <row spans="1:3" r="6">
      <c s="3" r="A6" t="s">
        <v>97</v>
      </c>
      <c s="4" r="B6" t="n">
        <v>301</v>
      </c>
      <c s="4" r="C6" t="n">
        <v>422</v>
      </c>
    </row>
    <row spans="1:3" r="7">
      <c s="3" r="A7" t="s">
        <v>98</v>
      </c>
      <c s="4" r="B7" t="n">
        <v>50</v>
      </c>
      <c s="4" r="C7" t="n">
        <v>138</v>
      </c>
    </row>
    <row spans="1:3" r="8">
      <c s="3" r="A8" t="s">
        <v>99</v>
      </c>
      <c s="4" r="B8" t="n">
        <v>135</v>
      </c>
      <c s="4" r="C8" t="n">
        <v>313</v>
      </c>
    </row>
    <row spans="1:3" r="9">
      <c s="3" r="A9" t="s">
        <v>100</v>
      </c>
      <c s="4" r="B9" t="n">
        <v>70</v>
      </c>
      <c s="4" r="C9" t="n">
        <v>60</v>
      </c>
    </row>
    <row spans="1:3" r="10">
      <c s="6" r="A10" t="s">
        <v>101</v>
      </c>
    </row>
    <row spans="1:3" r="11">
      <c s="3" r="A11" t="s">
        <v>102</v>
      </c>
      <c s="4" r="B11" t="n">
        <v>-74</v>
      </c>
      <c s="4" r="C11" t="n">
        <v>-75</v>
      </c>
    </row>
    <row spans="1:3" r="12">
      <c s="3" r="A12" t="s">
        <v>35</v>
      </c>
      <c s="4" r="B12" t="n">
        <v>67</v>
      </c>
      <c s="4" r="C12" t="n">
        <v>-2</v>
      </c>
    </row>
    <row spans="1:3" r="13">
      <c s="3" r="A13" t="s">
        <v>34</v>
      </c>
      <c s="4" r="B13" t="n">
        <v>219</v>
      </c>
      <c s="4" r="C13" t="n">
        <v>-139</v>
      </c>
    </row>
    <row spans="1:3" r="14">
      <c s="3" r="A14" t="s">
        <v>103</v>
      </c>
      <c s="4" r="B14" t="n">
        <v>333</v>
      </c>
      <c s="4" r="C14" t="n">
        <v>223</v>
      </c>
    </row>
    <row spans="1:3" r="15">
      <c s="3" r="A15" t="s">
        <v>43</v>
      </c>
      <c s="4" r="B15" t="n">
        <v>452</v>
      </c>
      <c s="4" r="C15" t="n">
        <v>-291</v>
      </c>
    </row>
    <row spans="1:3" r="16">
      <c s="3" r="A16" t="s">
        <v>104</v>
      </c>
      <c s="4" r="B16" t="n">
        <v>-3089</v>
      </c>
      <c s="4" r="C16" t="n">
        <v>-4416</v>
      </c>
    </row>
    <row spans="1:3" r="17">
      <c s="6" r="A17" t="s">
        <v>105</v>
      </c>
    </row>
    <row spans="1:3" r="18">
      <c s="3" r="A18" t="s">
        <v>106</v>
      </c>
      <c s="4" r="B18" t="n">
        <v>-124</v>
      </c>
      <c s="4" r="C18" t="n">
        <v>-248</v>
      </c>
    </row>
    <row spans="1:3" r="19">
      <c s="3" r="A19" t="s">
        <v>107</v>
      </c>
      <c s="4" r="B19" t="n">
        <v>7608</v>
      </c>
      <c s="4" r="C19" t="n">
        <v>2500</v>
      </c>
    </row>
    <row spans="1:3" r="20">
      <c s="3" r="A20" t="s">
        <v>108</v>
      </c>
      <c s="4" r="B20" t="n">
        <v>-3607</v>
      </c>
      <c s="4" r="C20" t="n">
        <v>-10206</v>
      </c>
    </row>
    <row spans="1:3" r="21">
      <c s="3" r="A21" t="s">
        <v>109</v>
      </c>
      <c s="7" r="B21" t="n">
        <v>3877</v>
      </c>
      <c s="4" r="C21" t="n">
        <v>-7954</v>
      </c>
    </row>
    <row spans="1:3" r="22">
      <c s="6" r="A22" t="s">
        <v>110</v>
      </c>
    </row>
    <row spans="1:3" r="23">
      <c s="3" r="A23" t="s">
        <v>111</v>
      </c>
      <c s="3" r="B23" t="s">
        <v>52</v>
      </c>
      <c s="4" r="C23" t="n">
        <v>-20</v>
      </c>
    </row>
    <row spans="1:3" r="24">
      <c s="3" r="A24" t="s">
        <v>112</v>
      </c>
      <c s="7" r="B24" t="n">
        <v>788</v>
      </c>
      <c s="4" r="C24" t="n">
        <v>-12390</v>
      </c>
    </row>
    <row spans="1:3" r="25">
      <c s="3" r="A25" t="s">
        <v>113</v>
      </c>
      <c s="4" r="B25" t="n">
        <v>8264</v>
      </c>
      <c s="4" r="C25" t="n">
        <v>25553</v>
      </c>
    </row>
    <row spans="1:3" r="26">
      <c s="3" r="A26" t="s">
        <v>114</v>
      </c>
      <c s="4" r="B26" t="n">
        <v>9052</v>
      </c>
      <c s="4" r="C26" t="n">
        <v>13163</v>
      </c>
    </row>
    <row spans="1:3" r="27">
      <c s="6" r="A27" t="s">
        <v>115</v>
      </c>
    </row>
    <row spans="1:3" r="28">
      <c s="3" r="A28" t="s">
        <v>116</v>
      </c>
      <c s="7" r="B28" t="n">
        <v>50</v>
      </c>
      <c s="4" r="C28" t="n">
        <v>50</v>
      </c>
    </row>
    <row spans="1:3" r="29">
      <c s="6" r="A29" t="s">
        <v>117</v>
      </c>
    </row>
    <row spans="1:3" r="30">
      <c s="3" r="A30" t="s">
        <v>118</v>
      </c>
      <c s="3" r="B30" t="s">
        <v>52</v>
      </c>
      <c s="7" r="C30" t="n">
        <v>51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119</v>
      </c>
      <c s="2" r="B1" t="s">
        <v>1</v>
      </c>
    </row>
    <row spans="1:2" r="2">
      <c s="2" r="B2" t="s">
        <v>2</v>
      </c>
    </row>
    <row spans="1:2" r="3">
      <c s="6" r="A3" t="s">
        <v>120</v>
      </c>
    </row>
    <row spans="1:2" r="4">
      <c s="3" r="A4" t="s">
        <v>121</v>
      </c>
      <c s="3" r="B4" t="s">
        <v>12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23</v>
      </c>
      <c s="2" r="B1" t="s">
        <v>1</v>
      </c>
    </row>
    <row spans="1:2" r="2">
      <c s="2" r="B2" t="s">
        <v>2</v>
      </c>
    </row>
    <row spans="1:2" r="3">
      <c s="6" r="A3" t="s">
        <v>120</v>
      </c>
    </row>
    <row spans="1:2" r="4">
      <c s="3" r="A4" t="s">
        <v>124</v>
      </c>
      <c s="3" r="B4" t="s">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26</v>
      </c>
      <c s="2" r="B1" t="s">
        <v>1</v>
      </c>
    </row>
    <row spans="1:2" r="2">
      <c s="2" r="B2" t="s">
        <v>2</v>
      </c>
    </row>
    <row spans="1:2" r="3">
      <c s="6" r="A3" t="s">
        <v>120</v>
      </c>
    </row>
    <row spans="1:2" r="4">
      <c s="3" r="A4" t="s">
        <v>127</v>
      </c>
      <c s="3" r="B4" t="s">
        <v>12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7</vt:i4>
      </vt:variant>
    </vt:vector>
  </ns0:HeadingPairs>
  <ns0:TitlesOfParts>
    <vt:vector xmlns:vt="http://schemas.openxmlformats.org/officeDocument/2006/docPropsVTypes" baseType="lpstr" size="37">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Note 1 - Summary of Significant</vt:lpstr>
      <vt:lpstr>Note 2 - Stockholders' Equity</vt:lpstr>
      <vt:lpstr>Note 3 - Net Loss Per Share</vt:lpstr>
      <vt:lpstr>Note 4 - Fair Value Measurement</vt:lpstr>
      <vt:lpstr>Note 5 - Available-for-Sale Sec</vt:lpstr>
      <vt:lpstr>Note 6 - Inventories</vt:lpstr>
      <vt:lpstr>Note 7 - Distribution, License,</vt:lpstr>
      <vt:lpstr>Note 8 - Note Payable</vt:lpstr>
      <vt:lpstr>Note 9 - Commitments and Contin</vt:lpstr>
      <vt:lpstr>Note 10 - Subsequent Event</vt:lpstr>
      <vt:lpstr>Significant Accounting Policies</vt:lpstr>
      <vt:lpstr>Note 2 - Stockholders' Equity (</vt:lpstr>
      <vt:lpstr>Note 3 - Net Loss Per Share (Ta</vt:lpstr>
      <vt:lpstr>Note 4 - Fair Value Measureme20</vt:lpstr>
      <vt:lpstr>Note 5 - Available-for-Sale S21</vt:lpstr>
      <vt:lpstr>Note 6 - Inventories (Tables)</vt:lpstr>
      <vt:lpstr>Note 9 - Commitments and Cont23</vt:lpstr>
      <vt:lpstr>Note 1 - Summary of Significa24</vt:lpstr>
      <vt:lpstr>Note 2 - Stockholders' Equity25</vt:lpstr>
      <vt:lpstr>Note 2 - Stockholders' Equity -</vt:lpstr>
      <vt:lpstr>Note 2 - Stockholders' Equity27</vt:lpstr>
      <vt:lpstr>Note 3 - Net Loss Per Share - C</vt:lpstr>
      <vt:lpstr>Note 3 - Net Loss Per Share - A</vt:lpstr>
      <vt:lpstr>Note 4 - Fair Value Measureme30</vt:lpstr>
      <vt:lpstr>Note 4 - Fair Value Measureme31</vt:lpstr>
      <vt:lpstr>Note 5 - Available-for-Sale S32</vt:lpstr>
      <vt:lpstr>Note 6 - Inventories - Inventor</vt:lpstr>
      <vt:lpstr>Note 7 - Distribution, Licens34</vt:lpstr>
      <vt:lpstr>Note 8 - Note Payable (Details </vt:lpstr>
      <vt:lpstr>Note 9 - Commitments and Cont36</vt:lpstr>
      <vt:lpstr>Note 9 - Commitments and Cont3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12T17:34:56Z</dcterms:created>
  <dcterms:modified xmlns:dcterms="http://purl.org/dc/terms/" xmlns:xsi="http://www.w3.org/2001/XMLSchema-instance" xsi:type="dcterms:W3CDTF">2015-11-12T17:34:56Z</dcterms:modified>
  <dc:title xmlns:dc="http://purl.org/dc/elements/1.1/">Untitled</dc:title>
  <dc:description xmlns:dc="http://purl.org/dc/elements/1.1/"/>
  <dc:subject xmlns:dc="http://purl.org/dc/elements/1.1/"/>
  <cp:keywords/>
  <cp:category/>
</cp:coreProperties>
</file>